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INVENTORIES_" sheetId="8" state="visible" r:id="rId8"/>
    <sheet xmlns:r="http://schemas.openxmlformats.org/officeDocument/2006/relationships" name="PREPAID EXPENSES AND OTHER CURR" sheetId="9" state="visible" r:id="rId9"/>
    <sheet xmlns:r="http://schemas.openxmlformats.org/officeDocument/2006/relationships" name="PROPERTY, PLANT AND EQUIPMENT_" sheetId="10" state="visible" r:id="rId10"/>
    <sheet xmlns:r="http://schemas.openxmlformats.org/officeDocument/2006/relationships" name="ACCOUNTS RECEIVABLE FINANCING_" sheetId="11" state="visible" r:id="rId11"/>
    <sheet xmlns:r="http://schemas.openxmlformats.org/officeDocument/2006/relationships" name="OTHER CURRENT LIABILITIES_" sheetId="12" state="visible" r:id="rId12"/>
    <sheet xmlns:r="http://schemas.openxmlformats.org/officeDocument/2006/relationships" name="INCOME TAXES_" sheetId="13" state="visible" r:id="rId13"/>
    <sheet xmlns:r="http://schemas.openxmlformats.org/officeDocument/2006/relationships" name="CHANGES IN STOCKHOLDERS' EQUITY" sheetId="14" state="visible" r:id="rId14"/>
    <sheet xmlns:r="http://schemas.openxmlformats.org/officeDocument/2006/relationships" name="2011 EQUITY INCENTIVE PLAN_" sheetId="15" state="visible" r:id="rId15"/>
    <sheet xmlns:r="http://schemas.openxmlformats.org/officeDocument/2006/relationships" name="CASH BONUS PLAN_" sheetId="16" state="visible" r:id="rId16"/>
    <sheet xmlns:r="http://schemas.openxmlformats.org/officeDocument/2006/relationships" name="COMMITMENTS AND CONTINGENCIES_" sheetId="17" state="visible" r:id="rId17"/>
    <sheet xmlns:r="http://schemas.openxmlformats.org/officeDocument/2006/relationships" name="REVENUES FROM MAJOR CUSTOMERS_" sheetId="18" state="visible" r:id="rId18"/>
    <sheet xmlns:r="http://schemas.openxmlformats.org/officeDocument/2006/relationships" name="SUBSEQUENT EVENTS_"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IES_ (Tables)" sheetId="22" state="visible" r:id="rId22"/>
    <sheet xmlns:r="http://schemas.openxmlformats.org/officeDocument/2006/relationships" name="PREPAID EXPENSES AND OTHER CU23" sheetId="23" state="visible" r:id="rId23"/>
    <sheet xmlns:r="http://schemas.openxmlformats.org/officeDocument/2006/relationships" name="PROPERTY, PLANT AND EQUIPMENT_ " sheetId="24" state="visible" r:id="rId24"/>
    <sheet xmlns:r="http://schemas.openxmlformats.org/officeDocument/2006/relationships" name="OTHER CURRENT LIABILITIES_ (Tab" sheetId="25" state="visible" r:id="rId25"/>
    <sheet xmlns:r="http://schemas.openxmlformats.org/officeDocument/2006/relationships" name="INCOME TAXES_ (Tables)" sheetId="26" state="visible" r:id="rId26"/>
    <sheet xmlns:r="http://schemas.openxmlformats.org/officeDocument/2006/relationships" name="2011 EQUITY INCENTIVE PLAN_ (Ta" sheetId="27" state="visible" r:id="rId27"/>
    <sheet xmlns:r="http://schemas.openxmlformats.org/officeDocument/2006/relationships" name="COMMITMENTS AND CONTINGENCIES_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IES_ (Details)" sheetId="31" state="visible" r:id="rId31"/>
    <sheet xmlns:r="http://schemas.openxmlformats.org/officeDocument/2006/relationships" name="PREPAID EXPENSES AND OTHER CU32" sheetId="32" state="visible" r:id="rId32"/>
    <sheet xmlns:r="http://schemas.openxmlformats.org/officeDocument/2006/relationships" name="PROPERTY, PLANT AND EQUIPMENT33" sheetId="33" state="visible" r:id="rId33"/>
    <sheet xmlns:r="http://schemas.openxmlformats.org/officeDocument/2006/relationships" name="ACCOUNTS RECEIVABLE FINANCING_ " sheetId="34" state="visible" r:id="rId34"/>
    <sheet xmlns:r="http://schemas.openxmlformats.org/officeDocument/2006/relationships" name="OTHER CURRENT LIABILITIES_ (Det" sheetId="35" state="visible" r:id="rId35"/>
    <sheet xmlns:r="http://schemas.openxmlformats.org/officeDocument/2006/relationships" name="INCOME TAXES_ (Provision For In" sheetId="36" state="visible" r:id="rId36"/>
    <sheet xmlns:r="http://schemas.openxmlformats.org/officeDocument/2006/relationships" name="INCOME TAXES_ (Components of De" sheetId="37" state="visible" r:id="rId37"/>
    <sheet xmlns:r="http://schemas.openxmlformats.org/officeDocument/2006/relationships" name="INCOME TAXES_ (Reconciliation o" sheetId="38" state="visible" r:id="rId38"/>
    <sheet xmlns:r="http://schemas.openxmlformats.org/officeDocument/2006/relationships" name="CHANGES IN STOCKHOLDERS' EQUI39" sheetId="39" state="visible" r:id="rId39"/>
    <sheet xmlns:r="http://schemas.openxmlformats.org/officeDocument/2006/relationships" name="2011 EQUITY INCENTIVE PLAN (Nar" sheetId="40" state="visible" r:id="rId40"/>
    <sheet xmlns:r="http://schemas.openxmlformats.org/officeDocument/2006/relationships" name="2011 EQUITY INCENTIVE PLAN (Gra" sheetId="41" state="visible" r:id="rId41"/>
    <sheet xmlns:r="http://schemas.openxmlformats.org/officeDocument/2006/relationships" name="2011 EQUITY INCENTIVE PLAN (Opt" sheetId="42" state="visible" r:id="rId42"/>
    <sheet xmlns:r="http://schemas.openxmlformats.org/officeDocument/2006/relationships" name="CASH BONUS PLAN_ (Narrative) (D"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REVENUES FROM MAJOR CUSTOMERS ("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389">
  <si>
    <t>Document and Entity Information - USD ($)</t>
  </si>
  <si>
    <t>12 Months Ended</t>
  </si>
  <si>
    <t>Mar. 30, 2018</t>
  </si>
  <si>
    <t>Jun. 28, 2018</t>
  </si>
  <si>
    <t>Sep. 29, 2017</t>
  </si>
  <si>
    <t>Document And Entity Information</t>
  </si>
  <si>
    <t>Entity Registrant Name</t>
  </si>
  <si>
    <t>IEH CORPORATION</t>
  </si>
  <si>
    <t>Entity Central Index Key</t>
  </si>
  <si>
    <t>Document Type</t>
  </si>
  <si>
    <t>10-K</t>
  </si>
  <si>
    <t>Document Period End Date</t>
  </si>
  <si>
    <t>Mar. 30,
		2018</t>
  </si>
  <si>
    <t>Amendment Flag</t>
  </si>
  <si>
    <t>false</t>
  </si>
  <si>
    <t>Current Fiscal Year End Date</t>
  </si>
  <si>
    <t>--03-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7</t>
  </si>
  <si>
    <t>CURRENT ASSETS:</t>
  </si>
  <si>
    <t>Cash</t>
  </si>
  <si>
    <t>Accounts receivable, less allowances for doubtful accounts of $11,562 at March 30, 2018 and March 31, 2017</t>
  </si>
  <si>
    <t>Inventories (Note 2)</t>
  </si>
  <si>
    <t>Excess payments to accounts receivable factor (Note 5)</t>
  </si>
  <si>
    <t>Prepaid expenses and other current assets (Note 3)</t>
  </si>
  <si>
    <t>Total Current Assets</t>
  </si>
  <si>
    <t>PROPERTY, PLANT AND EQUIPMENT, less accumulated depreciation and amortization of $9,377,361 at March 30, 2018 and $9,047,324 at March 31, 2017 and (Note 4)</t>
  </si>
  <si>
    <t>OTHER ASSETS:</t>
  </si>
  <si>
    <t>Other assets</t>
  </si>
  <si>
    <t>Total Assets</t>
  </si>
  <si>
    <t>CURRENT LIABILITIES:</t>
  </si>
  <si>
    <t>Accounts payable</t>
  </si>
  <si>
    <t>Accrued corporate income taxes</t>
  </si>
  <si>
    <t>Other current liabilities (Note 6)</t>
  </si>
  <si>
    <t>Total Current Liabilities</t>
  </si>
  <si>
    <t>Total Liabilities</t>
  </si>
  <si>
    <t>STOCKHOLDERS' EQUITY:</t>
  </si>
  <si>
    <t>Common Stock, $.01 par value; 10,000,000 shares authorized; 2,303,468 shares issued and outstanding at March 30, 2018 and 2,303,468 shares issued and outstanding at March 31, 2017</t>
  </si>
  <si>
    <t>Capital in excess of par value</t>
  </si>
  <si>
    <t>Retained earnings (Note 8)</t>
  </si>
  <si>
    <t>Total Stockholders' Equity</t>
  </si>
  <si>
    <t>Total Liabilities and Stockholders' Equity</t>
  </si>
  <si>
    <t>BALANCE SHEETS (Parenthetical) - USD ($)</t>
  </si>
  <si>
    <t>Statement of Financial Position [Abstract]</t>
  </si>
  <si>
    <t>Allowances for doubtful accounts</t>
  </si>
  <si>
    <t>Accumulated depreciation and amortization</t>
  </si>
  <si>
    <t>Common stock, par value</t>
  </si>
  <si>
    <t>Common stock, shares authorized</t>
  </si>
  <si>
    <t>Common stock, shares issued</t>
  </si>
  <si>
    <t>Common stock, shares outstanding</t>
  </si>
  <si>
    <t>STATEMENTS OF OPERATIONS - USD ($) shares in Thousands</t>
  </si>
  <si>
    <t>Income Statement [Abstract]</t>
  </si>
  <si>
    <t>REVENUE, net sales</t>
  </si>
  <si>
    <t>COSTS AND EXPENSES:</t>
  </si>
  <si>
    <t>Cost of products sold</t>
  </si>
  <si>
    <t>Selling, general and administrative</t>
  </si>
  <si>
    <t>Interest expense</t>
  </si>
  <si>
    <t>Depreciation and amortization</t>
  </si>
  <si>
    <t>Total Costs and Expenses</t>
  </si>
  <si>
    <t>OPERATING INCOME</t>
  </si>
  <si>
    <t>OTHER INCOME</t>
  </si>
  <si>
    <t>INCOME BEFORE INCOME TAXES</t>
  </si>
  <si>
    <t>PROVISION FOR INCOME TAXES</t>
  </si>
  <si>
    <t>NET INCOME</t>
  </si>
  <si>
    <t>BASIC AND DILUTED EARNINGS PER COMMON SHARE (Note 1)</t>
  </si>
  <si>
    <t>WEIGHTED AVERAGE NUMBER OF COMMON SHARES OUTSTANDING (IN THOUSANDS)</t>
  </si>
  <si>
    <t>STATEMENTS OF STOCKHOLDERS' EQUITY - USD ($)</t>
  </si>
  <si>
    <t>Common Stock [Member]</t>
  </si>
  <si>
    <t>Capital in Excess of Par Value [Member]</t>
  </si>
  <si>
    <t>Retained Earnings [Member]</t>
  </si>
  <si>
    <t>Total</t>
  </si>
  <si>
    <t>Balances, beginning at Mar. 25, 2016</t>
  </si>
  <si>
    <t>Balances, beginning, shares at Mar. 25, 2016</t>
  </si>
  <si>
    <t>Net income</t>
  </si>
  <si>
    <t xml:space="preserve"> </t>
  </si>
  <si>
    <t>Balances, ending at Mar. 31, 2017</t>
  </si>
  <si>
    <t>Balances, ending, shares at Mar. 31, 2017</t>
  </si>
  <si>
    <t>Dividend Payment</t>
  </si>
  <si>
    <t>Balances, ending at Mar. 30, 2018</t>
  </si>
  <si>
    <t>Balances, ending, shares at Mar. 30, 2018</t>
  </si>
  <si>
    <t>STATEMENTS OF CASH FLOWS - USD ($)</t>
  </si>
  <si>
    <t>CASH FLOWS FROM OPERATING ACTIVITIES:</t>
  </si>
  <si>
    <t>Adjustments to reconcile net income to net cash provided by operating activities</t>
  </si>
  <si>
    <t>Changes in assets and liabilities:</t>
  </si>
  <si>
    <t>(Increase) in accounts receivable</t>
  </si>
  <si>
    <t>(Increase) decrease in excess payments to accounts receivable factor</t>
  </si>
  <si>
    <t>(Increase) in inventories</t>
  </si>
  <si>
    <t>Decrease in prepaid expenses and other current assets</t>
  </si>
  <si>
    <t>(Increase) in other assets</t>
  </si>
  <si>
    <t>Increase in accounts payable</t>
  </si>
  <si>
    <t>Increase in other current liabilities</t>
  </si>
  <si>
    <t>Increase in accrued corporate income taxes</t>
  </si>
  <si>
    <t>Total adjustments</t>
  </si>
  <si>
    <t>NET CASH PROVIDED BY OPERATING ACTIVITIES</t>
  </si>
  <si>
    <t>CASH FLOWS FROM INVESTING ACTIVITIES:</t>
  </si>
  <si>
    <t>Acquisition of property, plant and equipment</t>
  </si>
  <si>
    <t>NET CASH (USED) BY INVESTING ACTIVITIES</t>
  </si>
  <si>
    <t>CASH FLOW FROM FINANCING ACTIVITIES:</t>
  </si>
  <si>
    <t>Payments of dividend</t>
  </si>
  <si>
    <t>NET CASH (USED) BY FINANCING ACTIVITIES</t>
  </si>
  <si>
    <t>INCREASE (DECREASE) IN CASH</t>
  </si>
  <si>
    <t>CASH, beginning of period</t>
  </si>
  <si>
    <t>CASH, end of period</t>
  </si>
  <si>
    <t>Cash paid during the year for:</t>
  </si>
  <si>
    <t>Interest</t>
  </si>
  <si>
    <t>Income Taxes</t>
  </si>
  <si>
    <t>SUMMARY OF SIGNIFICANT ACCOUNTING POLICIES:</t>
  </si>
  <si>
    <t>Accounting Policies [Abstract]</t>
  </si>
  <si>
    <t>SUMMARY OF SIGNIFICANT ACCOUNTING POLICIES</t>
  </si>
  <si>
    <t xml:space="preserve">Note 1 - SUMMARY OF SIGNIFICANT ACCOUNTING POLICIES: Description of Business: The Company designs, develops and manufactures printed circuit
connectors for high performance applications. We have also developed a high performance plastic circular connector line. All of
our connectors utilize the HYPERBOLOID contact design, a rugged, high-reliability contact system ideally suited for high-stress
environments. We are the only independent producer of HYPERBOLOID in the United States. The Company’s customers consist of OEM’s (Original
Equipment Manufacturers), companies manufacturing medical equipment, and distributors who resell the Company’s products to
OEMs. The Company sells its products directly and through regional representatives located in all regions of the United States,
Canada, Israel, India, various Pacific Rim countries, South Korea and the European Union (EU). The customers the Company services are in the Government,
Military, Aerospace, Medical, Automotive, Industrial, Test Equipment and Commercial Electronics markets. The Company appears on
the Military Qualified Product Listing “QPL” to MIL-DTL-55302 and supply customer requested modifications to this specification.
Sales to the commercial electronic and military markets were 35% and 45%, respectively, of the Company’s net sales for the
year ended March 30, 2018. The Company’s offering of “QPL” items has recently been expanded to include additional
products. In order to remain competitive, the Company has an internal
program to upgrade, add and maintain machinery, review material costs and increase labor force productively. During the fiscal
year ended March 30, 2018, we purchased several machines to increase the productivity of certain processes. This will help us meet
this goal. Business New Product Development: The Company is sought after by many of its customers to
design and manufacture custom connectors. This has created many new products that are innovative designs and employ new technologies.
The Company continues to be successful because of its ability to assist its customers and create a new design, including engineering
drawing packages, in a relatively short period of time. We will continue to support our customers to the best of our ability. The circular product line of connectors introduced several
years ago for the medical industry continues to be very rewarding for the Company. The line has been expanded to include connector
cable assemblies utilizing the circular connectors. A new product line featuring high density connectors is
being added to the Company’s product offering. This offering should be available within the next few months. The Company
expects the new product line to bring additional revenue. The standard printed circuit board connectors we produce
are continually being expanded and utilized in many of the military programs being built today. We have recently received approval
for additional products that we can offer under the Military Qualified Product Listing “QPL.” Accounting Period: The Company maintains an accounting period based upon a
52-53 week year, which ends on the nearest Friday in business days to March 31 st Revenue Recognition: Sales are recognized when revenue is realized or realizable
and has been earned. Revenue transactions represent sales of inventory. The Company has historically adopted shipping terms that
tittle to merchandise passes to the customer at the shipping point (FOB Shipping Point). Revenue is realized or realizable and earned when all of
the following criteria are met:
· Persuasive evidence of an arrangement exists.
· Shipment has occurred.
· The Company’s selling price for its products are fixed and determinable.
· Collectability is reasonable assured. The Company does not offer any discounts, credits or other
sales incentives. Historically, the Company believes that it has no collection issues with its customer base. The Company’s policy with respect to customer returns
and allowances as well as product warranty is as follows: The Company will accept a return of defective product within
one year from shipment for repair or replacement at the Company’s option. If the product is repairable, the Company at its
own cost, will repair and return it to the customer. If unrepairable, the Company will either offer an allowance against payment
or will reimburse the customer for the total cost of product. The cost of defective products is immaterial at this time. The Company provides engineering services as part of the
relationship with its customers in developing the custom product. The Company is not obligated to provide such engineering service
to its customers. The Company does not invoice its customers separately for these services. Inventories: Inventories
are stated at cost, on an average basis, which does not exceed market value. The
Company manufactures products pursuant to specific technical and contractual requirements. 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 Concentration of Credit Risk: Financial instruments which potentially subject the Company
to concentrations of credit risk consist primarily of cash and cash equivalents and accounts receivable. Under the provisions of the Dodd-Frank Wall Street Reform
and Consumer Protection Act, the Federal Deposit Insurance Corporation (FDIC) will permanently insure all accounts maintained with
financial institutions up to $250,000 in the aggregate. As of March 30, 2018, the Company had funds on deposit in
the amount of $1,887,682 in one financial institution comprised of the following:
Non-interest bearing accounts $ 746,958
Interest bearing account 1,140,724
$ 1,887,682 The Company has not experienced any losses in such accounts
and believes its cash balances are not exposed to any significant risk. Property, Plant and Equipment: Property, plant and equipment are stated at cost less accumulated
depreciation and amortization. The Company provides for depreciation and amortization using the Double Declining Balance method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 Any gain or loss thereon is either credited
or charged to operations. Income Taxes: Deferred income taxes arise from temporary differences resulting
from different depreciation methods used for financial and income tax purposes. The Company has adopted the Financial Accounting
Standards Board (“FASB”) Accounting Standards Codification (“ASC”) Topic 740, Income Taxes which includes
the provisions of Statement of Financial Accounting Standards (SFAS) No. 109, “Accounting for Income Taxes”. Net Income Per Share: The Company has adopted the provisions of ASC Topic
260, Earnings Per Share which includes the provisions of SFAS No. 128, “Earnings Per Share,” which requires the
disclosure of “basic” and “diluted” earnings (loss) per share. Basic earnings per share is computed
by dividing net income by the weighted average number of common shares outstanding during each period. Diluted earnings per
share is similar to basic earnings per share except that the weighted average number of common shares outstanding is
increased to reflect the dilutive effect of potential common shares, such as those issuable upon the exercise of stock or
warrants, as if they had been issued. For the years ended March 30, 2018 and March 31, 2017, respectively, there were no
items of potential dilution that would impact on the computation of diluted earnings or loss per share. Fair Value of Financial Instruments: The carrying value of the Company’s financial instruments,
consisting of accounts receivable, accounts payable, and borrowings, approximate their fair value due to the relatively short maturity
(three months) of these instruments. Use of Estimates: The preparation of financial statements in conformity with
generally accepted accounting principles requires management to make estimates and assumptions that affect the reported amounts
of assets and liabilities, revenues and expenses, and disclosure of contingent assets and liabilities at the date of the financial
statements. Actual amounts could differ from those estimates. Impairment of Long-Lived Assets: The Company has adopted the provisions of ASC Topic 360,
Property, Plant and Equipment-Impairment or Disposal of Long Lived Assets which includes the provisions of SFAS No. 144, “Accounting
For The Impairment of Long-Lived Assets And Long-Lived Assets To Be Disposed Of”, and requires that long-lived assets and
certain identifiable intangibles to be held and used by an entity be reviewed for impairment whenever events or changes in circumstances
indicate that the carrying amount of an asset may not be recoverable. The Company has adopted SFAS No. 144. There were no long-lived
asset impairments recognized by the Company for the years ended March 30, 2018 and March 31, 2017, respectively. Recent Accounting Pronouncements In December 2016, the FASB issued ASU 2016-19; the amendments
cover a wide range of topics in the Accounting Standards Codification, including differences between original guidance and the
Accounting Standards Codification, guidance clarification and reference corrections, simplification and minor improvements. The
adoption of ASU 2016-19 is effective for annual periods, including interim periods, within those annual periods, beginning after
December 15, 2016. The Company is currently evaluating the effect of this standard on its financial statements. In December 2016, the FASB issued ASU 2016-20, Technical
Corrections and Improvements to Topic 606, Revenue from Contracts with Customers. The amendments in this update are of a similar
nature to the items typically addressed in the ASU 2016-19, Technical Corrections and Improvements. The FASB elected to issue a
separate update for technical corrections and improvements to Topic 606 as well as other Topics amended by ASU 2014-09 to increase
public awareness of the proposals and to expedite improvements to ASU-2014-9. The adoption of ASU 2016-20 is effective from the
periods beginning after December 31, 2017, including interim reporting periods within that reporting period. Early adoption is
permitted only as of annual reporting periods beginning after December 15, 2016, including interim reporting periods within that
reporting period. The Company is currently evaluating the effect of this standard on its financial statements. In addition, the Financial Accounting Standards Board (“FASB”)
has issued certain accounting standards updates as of March 30, 2018 that will become effective in subsequent periods. The Company
believes that none of those updates would have significantly affected the Company’s financial accounting measures or disclosures
had they been in effect during the fiscal years ended March 30, 2018 or March 31, 2017, and it does not believe that any of those
pronouncements will have a significant impact on the Company’s financial statements at the time that they become effective. </t>
  </si>
  <si>
    <t>INVENTORIES:</t>
  </si>
  <si>
    <t>Inventory Disclosure [Abstract]</t>
  </si>
  <si>
    <t>INVENTORIES</t>
  </si>
  <si>
    <t xml:space="preserve">Note 2 - INVENTORIES: Inventories are stated at cost, on the average basis that
does not exceed market value. The Company manufactures products pursuant to specific technical
and contractual requirements. 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 Inventories are comprised of the following:
March 30, March 31,
2018 2017
Raw materials $ 6,644,436 $ 5,263,317
Work in progress 2,288,115 859,558
Finished goods 1,818,946 2,563,113
$ 10,751,497 $ 8,685,988 </t>
  </si>
  <si>
    <t>PREPAID EXPENSES AND OTHER CURRENT ASSETS:</t>
  </si>
  <si>
    <t>Deferred Costs, Capitalized, Prepaid, and Other Assets Disclosure [Abstract]</t>
  </si>
  <si>
    <t>PREPAID EXPENSES AND OTHER CURRENT ASSETS</t>
  </si>
  <si>
    <t xml:space="preserve">Note 3 - PREPAID EXPENSES AND OTHER CURRENT ASSETS: Prepaid expenses and other current assets are comprised
of the following:
March 30, March 31,
2018 2017
Prepaid insurance $ 16,256 $ 24,079
Prepaid corporate taxes 467,606 1,282,098
Prepaid other 5,732 1,861
$ 489,594 $ 1,308,038 </t>
  </si>
  <si>
    <t>PROPERTY, PLANT AND EQUIPMENT:</t>
  </si>
  <si>
    <t>Property, Plant and Equipment [Abstract]</t>
  </si>
  <si>
    <t>PROPERTY, PLANT AND EQUIPMENT</t>
  </si>
  <si>
    <t xml:space="preserve">Note 4 - PROPERTY, PLANT AND EQUIPMENT: Property, plant and equipment are as follows:
March 30, March 31,
2018 2017
Computers $ 496,489 $ 444,184
Leasehold improvements 888,488 878,888
Machinery and equipment 6,189,340 6,079,401
Tools and dies 3,681,077 3,484,307
Furniture and fixture 179,072 170,644
Website development cost 9,050 9,050
11,443,516 11,066,474
Less: accumulated depreciation and amortization (9,377,361 ) (9,047,324 )
$ 2,066,155 $ 2,019,150 </t>
  </si>
  <si>
    <t>ACCOUNTS RECEIVABLE FINANCING:</t>
  </si>
  <si>
    <t>Receivables [Abstract]</t>
  </si>
  <si>
    <t>ACCOUNTS RECEIVABLE FINANCING</t>
  </si>
  <si>
    <t>Note 5 - ACCOUNTS RECEIVABLE FINANCING: The Company has an accounts receivable financing agreement
with a non-bank lending institution (“Factor”) whereby it can borrow up to 80 percent of its eligible receivables (as
defined in such financing agreement) at an interest rate of 2 ½% above JP Morgan Chase’s publicly announced rate with
a minimum rate of 6% per annum. The financing agreement has an initial term of one year
and automatically renews for successive one-year terms, unless terminated by the Company or its lender upon receiving 60 days prior
notice. Funds advanced by the Factor are secured by the Company’s accounts receivable and inventories. As of March 30, 2018, the Company reported in the accompanying
Financial Statements, excess payments to the Factor of $154,960 compared to March 31, 2017, when the Company had reported excess
payments to the Factor of $191,430.</t>
  </si>
  <si>
    <t>OTHER CURRENT LIABILITIES:</t>
  </si>
  <si>
    <t>Other Liabilities Disclosure [Abstract]</t>
  </si>
  <si>
    <t>OTHER CURRENT LIABILITIES</t>
  </si>
  <si>
    <t xml:space="preserve">Note 6 - OTHER CURRENT LIABILITIES: Other current liabilities are comprised of the following:
March 30, March 31,
2018 2017
Payroll and vacation accruals $ 569,043 $ 598,832
Sales commissions 104,791 85,523
Insurance 52,648 3,663
Other 41,887 —
$ 768,369 $ 688,018 </t>
  </si>
  <si>
    <t>INCOME TAXES:</t>
  </si>
  <si>
    <t>Income Tax Disclosure [Abstract]</t>
  </si>
  <si>
    <t>INCOME TAXES</t>
  </si>
  <si>
    <t xml:space="preserve">Note 7 - INCOME TAXES: The Company accounts for income taxes under the provisions
of ASC Topic 740, Income Taxes which includes the provisions of SFAS No. 109 (“SFAS 109”). Under SFAS 109, deferred
income tax assets or liabilities are computed based upon the temporary differences between the Financial Statements and income
tax bases of assets and liabilities using the currently enacted marginal income tax rates. Deferred income tax expenses or credits
are based on the changes in the deferred income tax assets or liabilities from period to period. The provision for income taxes consists of the following:
March 30, March 31,
2018 2017
Current:
Federal $ 449,123 $ 532,892
State and local 222,732 429,785
Total current tax provision 671,855 962,677
Deferred:
Federal 561,920 262,469
State and local 556,453 81,864
Total deferred tax benefit 1,118,373 344,333
Total provision (benefit) $ 1,790,228 $ 1,307,010 The
components of the Company’s deferred taxes at March 30, 2018 and March 31, 2017 are as follows:
March 30, March 31,
2018 2017
Deferred tax assets:
Accounts receivable reserves $ 11,562 $ 11,562
Accrued expenses 409,236 332,613
Prepaid expenses 1,308,038 1,308,038
1,728,836 1,652,213
Deferred tax liabilities:
Depreciation 209,234 (47,341 )
Net deferred tax assets before valuation allowance 1,938,070 1,604,872
Valuation allowance (1,938,070 ) (1,604,872 )
Net deferred tax assets $ — $ —
The Company has fully utilized its net operating loss carryovers
in prior years. With the enactment of the Tax Cuts and Jobs Act (TCJA),
Federal corporate income tax rates were reduced from 35 percent to 21 percent. As the Company reports on a fiscal year basis ending
on March 30, 2018, the federal income tax rate for the year
ended March 30, 2018 is a blended rate. The foregoing amounts are management’s estimates and
the actual results could differ from those estimates. Future profitability in this competitive industry depends on continually
obtaining and fulfilling net profitable contracts or the failure of the Company’s engineering development efforts could reduce
estimates of future profitability, which could affect the Company’s ability to realize the deferred tax assets. A reconciliation of the income tax benefit at the statutory
Federal tax rate to the income tax benefit recognized in the financial statements is as follows:
March 30, March 31,
2018 2017
Income tax expense (benefit) – nine months 35% —
Income tax expense (benefit) – three months 21% —
Income tax expense (benefit) — 34%
Income tax expenses – state and local, net of federal benefit 12% 12% </t>
  </si>
  <si>
    <t>CHANGES IN STOCKHOLDERS' EQUITY:</t>
  </si>
  <si>
    <t>Equity [Abstract]</t>
  </si>
  <si>
    <t>CHANGES IN STOCKHOLDERS' EQUITY</t>
  </si>
  <si>
    <t>Note 8 - CHANGES IN STOCKHOLDERS’ EQUITY: Stockholders’ equity increased by $2,017,672 which
represented the reported net income for the year ended March 30, 2018 of $2,593,539 reduced by the dividend paid of $575,867. Accordingly,
the Company reported accumulated retained earnings of $14,304,608 as of March 30, 2018.</t>
  </si>
  <si>
    <t>2011 EQUITY INCENTIVE PLAN:</t>
  </si>
  <si>
    <t>Disclosure of Compensation Related Costs, Share-based Payments [Abstract]</t>
  </si>
  <si>
    <t>2011 EQUITY INCENTIVE PLAN</t>
  </si>
  <si>
    <t xml:space="preserve">Note 9 - 2011 EQUITY INCENTIVE PLAN: On August 31, 2011, the Company’s shareholders approved
the adoption of the Company’s 2011 Equity Incentive Plan (“2011 Plan”) to provide for the grant of stock options
and restricted stock awards to purchase up to 750,000 shares of the Company’s common stock to all employees, consultants
and other eligible participants including senior management and members of the Board of Directors of the Company. The 2011 Plan
replaced the prior 2002 Employee Stock Option Plan which had expired in accordance with its terms. Options granted to employees under the 2011 Plan may be
designated as options which qualify for incentive stock option treatment under Section 422A of the Internal Revenue Code, or options
which do not qualify (non-qualified stock options). Under the 2011 Plan, the exercise price of an option designated
as an incentive stock option shall not be less than the fair market value of the Company’s common stock on the day the option
is granted. In the event an option designated as an incentive stock option is granted to a ten percent (10%) or greater shareholder,
such exercise price shall be at least 110 percent (110%) of the fair market value of the Company’s common stock and the option
must not be exercisable after the expiration of ten years from the day of the grant. The 2011 Plan also provides that holders of
options that wish to pay for the exercise price of their options with shares of the Company’s common stock must have beneficially
owned such stock for at least six months prior to the exercise date. Exercise prices of non-incentive stock options may be less
than the fair market value of the Company’s common stock. The aggregate fair market value of shares subject to options
granted to a participant(s), which are designated as incentive stock options, and which become exercisable in any calendar year,
shall not exceed $100,000. On July 1, 2015, our Board of Directors granted 245,000
options to purchase shares of the Company’s common stock under the 2011 Plan, including, without limitation, as follows:
(i) Michael Offerman, our former Chief Executive Officer, was granted 75,000 options; (ii) Robert Knoth, our Chief Financial Officer,
was granted 50,000 options; (iii) four non-executive officer key employees were granted an aggregate of 110,000 options including
David Offerman (then Vice-President of Sales and Marketing) who was granted 50,000 options; and (iv) each of our non-management
directors, Allen Gottlieb and Gerald Chafetz, was granted 5,000 options. The stock options: (i) have a ten-year term; (ii) have
an exercise price equal to the fair market value of the Company’s common stock as determined under the 2011 Plan, as reported
in the OTCBB, on the date of grant ($6.00), except that the options granted to Michael Offerman has an exercise price equal to
110% of such fair market value because he owns ten percent (10%) or greater of the Company’s outstanding common stock; and
(iii) were all immediately vested. In the event of the termination of each recipient’s employment by, or association with,
the Company (as applicable), the options will remain exercisable in accordance with the terms of the 2011 Plan. Effective July 15, 2016, the Board of Directors of the Company
unanimously voted to increase the number of directors from three to six directors and elected David Offerman as a Class II director
and Dr. Sonia Marciano and Eric C. Hugel as Class I Directors. Effective August 15, 2016, the Board of Directors also approved
the granting of stock options to purchase shares of the Company’s common stock under the 2011 Plan to each of Dr. Marciano
and Mr. Hugel as follows: Each of the new non-management directors will receive a grant of options totaling 5,000 shares each subject
to the following vesting schedule: (i) 1,000 shares vested immediately (August 15, 2016); (ii) 2,000 shares vested on August 15,
2017; and (iii) 2,000 shares will vest on August 15, 2018. The stock options (i) have a ten-year term; and (ii) have an exercise
price equal to the fair market value of the Company’s common stock as determined under the 2011 Plan, as reported in the
OTCBB, on the date of grant ($5.30). In the event of the termination of each recipient’s association with the Company, the
options will remain exercisable in accordance with the terms of the 2011 Plan. The table below summarizes the option awards for the
named executive officers and non-management directors:
Name Stock Option Grants
David Offerman 50,000
Robert Knoth 50,000
Allen Gottlieb 5,000
Gerald Chafetz 5,000
Sonia Marciano 5,000 *
Eric Hugel 5,000 * * The following table shows the activity for the fiscal years
ended March 30, 2018 and March 31, 2017.
Weighted Avg. Remaining
Exercise Contractual
Shares Price Term (Years)
Outstanding at the Beginning of the Year 3/25/2016 245,000 $ 6.18 9.27
Granted 8/15/2016 10,000 $ 5.30 10.00
Exercised 0
Forfeited or Expired 0
Outstanding at the End of the Year 3/31/2017 255,000 $ 6.15 8.82
Fully Vested 247,000 $ 6.05
Exercisable at the End of the Year
March 31 2017 247,000
Outstanding at the Beginning of the Year 3/31/2017 255,000 $ 6.15 8.82
Granted 0
Exercised 0
Forfeited or Expired 0
Outstanding at the End of the Year 3/30/2018 255,000 $ 6.15 8.07
Fully Vested 251,000 $ 6.02
Exercisable at the End of the Year 251,000 The Company intends to provide additional information regarding
the compensation awarded to the named executive officers and non-management directors in respect of and during the fiscal year
ended March 30, 2018, in the proxy statement for the Company’s 2018 annual meeting of shareholders. </t>
  </si>
  <si>
    <t>CASH BONUS PLAN:</t>
  </si>
  <si>
    <t>Compensation Related Costs [Abstract]</t>
  </si>
  <si>
    <t>CASH BONUS PLAN</t>
  </si>
  <si>
    <t>Note 10 - CASH BONUS PLAN: In 1987, the Company adopted the Cash Bonus Plan for non-union,
management and administration staff. Contributions to the Cash Bonus Plan are made by the Company only when the company is profitable
for the fiscal year and aim not to exceed 1.5% of gross revenues for the fiscal year. Accordingly, the Company has accrued a contribution
provision of $324,000 for the year ended March 30, 2018. For the fiscal year ended March 31, 2017, the contribution was $324,000.</t>
  </si>
  <si>
    <t>COMMITMENTS AND CONTINGENCIES:</t>
  </si>
  <si>
    <t>Commitments and Contingencies Disclosure [Abstract]</t>
  </si>
  <si>
    <t>COMMITMENTS AND CONTINGENCIES</t>
  </si>
  <si>
    <t>Note 11 - COMMITMENTS AND CONTINGENCIES: The Company’s lease term for its manufacturing facility
located at 140 58 th
Fiscal year ending March:
2019 $ 183,720
2020 189,200
Thereafter 128,640
$ 501,560 The rental expense for the years ended March 30, 2018 and
March 31, 2017, was $178,360 and $173,180, respectively. The Company has a collective bargaining multi-employer pension
plan (“Multi-Employer Plan”) with the United Auto Workers of America, Local 259. Contributions are made in accordance
with a negotiated labor contract and are based on the number of covered employees employed per month. With the passage of the Multi-Employer
Pension Plan Amendments Act of 1990 (the “1990 Act”), the Company may become subject to liabilities in excess of contributions
made under the collective bargaining agreement. Generally, these liabilities are contingent upon the termination, withdrawal, or
partial withdrawal from the Multi-Employer Plan. The Company has not taken any action to terminate, withdraw
or partially withdraw from the Multi-Employer Plan nor does it intend to do so in the future. Under the 1990 Act, liabilities would
be based upon the Company’s proportional share of the Multi-Employer Plan’s unfunded vested benefits, which is currently
not available. The amount of accumulated benefits and net assets of such Plan also is not currently available to the Company. The
total contributions charged to operations under this pension plan were $151,314 for the year ended March 30, 2018 and $134,843
for the year ended March 31, 2017.</t>
  </si>
  <si>
    <t>REVENUES FROM MAJOR CUSTOMERS:</t>
  </si>
  <si>
    <t>REVENUES FROM MAJOR CUSTOMERS [Abstract]</t>
  </si>
  <si>
    <t>REVENUES FROM MAJOR CUSTOMERS</t>
  </si>
  <si>
    <t>Note 12 - REVENUES FROM MAJOR CUSTOMERS: During the year ended March 30, 2018 four customers accounted
for $7,639,000 constituting approximately 32.5% of the Company’s revenues. One of such customers accounted for over 10% of
such revenues. During the year ended March 31, 2017 five customers individually accounted for $6,946,000 constituting approximately
34.5% of the Company’s revenues. None of such customers accounted for 10% of such revenues. As of March 30, 2018, amounts due from two customers represented
approximately 40% of the total amount of accounts receivable. Only one customer exceeded 10%.</t>
  </si>
  <si>
    <t>SUBSEQUENT EVENTS:</t>
  </si>
  <si>
    <t>Subsequent Events [Abstract]</t>
  </si>
  <si>
    <t>SUBSEQUENT EVENTS</t>
  </si>
  <si>
    <t>Note 13 - SUBSEQUENT EVENTS: Subsequent to the fiscal year ended March 30, 2018, the
Estate of Michael Offerman, the late Chief Execute Officer of the Company, exercised all of the options that had been awarded to
him under the 2011 Equity Incentive Plan. As a result of such exercise, the aggregate issued and outstanding shares of common stock
increased 2,323,468 shares. The Company has evaluated all other subsequent events through
June 28, 2018, the date the financial statements were available to be issued. Based on this evaluation, except as set forth below,
the Company has determined that no subsequent events have occurred which require disclosure through the date that these Financial
Statements were available to be issued.</t>
  </si>
  <si>
    <t>SUMMARY OF SIGNIFICANT ACCOUNTING POLICIES (Policies)</t>
  </si>
  <si>
    <t>Description of Business</t>
  </si>
  <si>
    <t>Description of Business: The Company designs, develops and manufactures printed circuit
connectors for high performance applications. We have also developed a high performance plastic circular connector line. All of
our connectors utilize the HYPERBOLOID contact design, a rugged, high-reliability contact system ideally suited for high-stress
environments. We are the only independent producer of HYPERBOLOID in the United States. The Company’s customers consist of OEM’s (Original
Equipment Manufacturers), companies manufacturing medical equipment, and distributors who resell the Company’s products to
OEMs. The Company sells its products directly and through regional representatives located in all regions of the United States,
Canada, Israel, India, various Pacific Rim countries, South Korea and the European Union (EU). The customers the Company services are in the Government,
Military, Aerospace, Medical, Automotive, Industrial, Test Equipment and Commercial Electronics markets. The Company appears on
the Military Qualified Product Listing “QPL” to MIL-DTL-55302 and supply customer requested modifications to this specification.
Sales to the commercial electronic and military markets were 35% and 45%, respectively, of the Company’s net sales for the
year ended March 30, 2018. The Company’s offering of “QPL” items has recently been expanded to include additional
products. In order to remain competitive, the Company has an internal
program to upgrade, add and maintain machinery, review material costs and increase labor force productively. During the fiscal
year ended March 30, 2018, we purchased several machines to increase the productivity of certain processes. This will help us meet
this goal.</t>
  </si>
  <si>
    <t>Business New Product Development</t>
  </si>
  <si>
    <t>Business New Product Development: The Company is sought after by many of its customers to
design and manufacture custom connectors. This has created many new products that are innovative designs and employ new technologies.
The Company continues to be successful because of its ability to assist its customers and create a new design, including engineering
drawing packages, in a relatively short period of time. We will continue to support our customers to the best of our ability. The circular product line of connectors introduced several
years ago for the medical industry continues to be very rewarding for the Company. The line has been expanded to include connector
cable assemblies utilizing the circular connectors. A new product line featuring high density connectors is
being added to the Company’s product offering. This offering should be available within the next few months. The Company
expects the new product line to bring additional revenue. The standard printed circuit board connectors we produce
are continually being expanded and utilized in many of the military programs being built today. We have recently received approval
for additional products that we can offer under the Military Qualified Product Listing “QPL.”</t>
  </si>
  <si>
    <t>Accounting Period</t>
  </si>
  <si>
    <t>Accounting Period: The Company maintains an accounting period based upon a
52-53 week year, which ends on the nearest Friday in business days to March 31 st</t>
  </si>
  <si>
    <t>Revenue Recognition</t>
  </si>
  <si>
    <t>Revenue Recognition: Sales are recognized when revenue is realized or realizable
and has been earned. Revenue transactions represent sales of inventory. The Company has historically adopted shipping terms that
tittle to merchandise passes to the customer at the shipping point (FOB Shipping Point). Revenue is realized or realizable and earned when all of
the following criteria are met:
· Persuasive evidence of an arrangement exists.
· Shipment has occurred.
· The Company’s selling price for its products are fixed and determinable.
· Collectability is reasonable assured. The Company does not offer any discounts, credits or other
sales incentives. Historically, the Company believes that it has no collection issues with its customer base. The Company’s policy with respect to customer returns
and allowances as well as product warranty is as follows: The Company will accept a return of defective product within
one year from shipment for repair or replacement at the Company’s option. If the product is repairable, the Company at its
own cost, will repair and return it to the customer. If unrepairable, the Company will either offer an allowance against payment
or will reimburse the customer for the total cost of product. The cost of defective products is immaterial at this time. The Company provides engineering services as part of the
relationship with its customers in developing the custom product. The Company is not obligated to provide such engineering service
to its customers. The Company does not invoice its customers separately for these services.</t>
  </si>
  <si>
    <t>Inventories</t>
  </si>
  <si>
    <t>Inventories: Inventories
are stated at cost, on an average basis, which does not exceed market value. The
Company manufactures products pursuant to specific technical and contractual requirements. 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t>
  </si>
  <si>
    <t>Concentration of Credit Risk</t>
  </si>
  <si>
    <t>Concentration of Credit Risk: Financial instruments which potentially subject the Company
to concentrations of credit risk consist primarily of cash and cash equivalents and accounts receivable. Under the provisions of the Dodd-Frank Wall Street Reform
and Consumer Protection Act, the Federal Deposit Insurance Corporation (FDIC) will permanently insure all accounts maintained with
financial institutions up to $250,000 in the aggregate. As of March 30, 2018, the Company had funds on deposit in
the amount of $1,887,682 in one financial institution comprised of the following:
Non-interest bearing accounts $ 746,958
Interest bearing account 1,140,724
$ 1,887,682 The Company has not experienced any losses in such accounts
and believes its cash balances are not exposed to any significant risk.</t>
  </si>
  <si>
    <t>Property, Plant and Equipment</t>
  </si>
  <si>
    <t>Property, Plant and Equipment: Property, plant and equipment are stated at cost less accumulated
depreciation and amortization. The Company provides for depreciation and amortization using the Double Declining Balance method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 Any gain or loss thereon is either credited
or charged to operations.</t>
  </si>
  <si>
    <t>Income Taxes: Deferred income taxes arise from temporary differences resulting
from different depreciation methods used for financial and income tax purposes. The Company has adopted the Financial Accounting
Standards Board (“FASB”) Accounting Standards Codification (“ASC”) Topic 740, Income Taxes which includes
the provisions of Statement of Financial Accounting Standards (SFAS) No. 109, “Accounting for Income Taxes”.</t>
  </si>
  <si>
    <t>Net Income Per Share</t>
  </si>
  <si>
    <t>Net Income Per Share: The Company has adopted the provisions of ASC Topic
260, Earnings Per Share which includes the provisions of SFAS No. 128, “Earnings Per Share,” which requires the
disclosure of “basic” and “diluted” earnings (loss) per share. Basic earnings per share is computed
by dividing net income by the weighted average number of common shares outstanding during each period. Diluted earnings per
share is similar to basic earnings per share except that the weighted average number of common shares outstanding is
increased to reflect the dilutive effect of potential common shares, such as those issuable upon the exercise of stock or
warrants, as if they had been issued. For the years ended March 30, 2018 and March 31, 2017, respectively, there were no
items of potential dilution that would impact on the computation of diluted earnings or loss per share.</t>
  </si>
  <si>
    <t>Fair Value of Financial Instruments</t>
  </si>
  <si>
    <t>Fair Value of Financial Instruments: The carrying value of the Company’s financial instruments,
consisting of accounts receivable, accounts payable, and borrowings, approximate their fair value due to the relatively short maturity
(three months) of these instruments.</t>
  </si>
  <si>
    <t>Use of Estimates</t>
  </si>
  <si>
    <t>Use of Estimates: The preparation of financial statements in conformity with
generally accepted accounting principles requires management to make estimates and assumptions that affect the reported amounts
of assets and liabilities, revenues and expenses, and disclosure of contingent assets and liabilities at the date of the financial
statements. Actual amounts could differ from those estimates.</t>
  </si>
  <si>
    <t>Impairment of Long-Lived Assets</t>
  </si>
  <si>
    <t>Impairment of Long-Lived Assets: The Company has adopted the provisions of ASC Topic 360,
Property, Plant and Equipment-Impairment or Disposal of Long Lived Assets which includes the provisions of SFAS No. 144, “Accounting
For The Impairment of Long-Lived Assets And Long-Lived Assets To Be Disposed Of”, and requires that long-lived assets and
certain identifiable intangibles to be held and used by an entity be reviewed for impairment whenever events or changes in circumstances
indicate that the carrying amount of an asset may not be recoverable. The Company has adopted SFAS No. 144. There were no long-lived
asset impairments recognized by the Company for the years ended March 30, 2018 and March 31, 2017, respectively.</t>
  </si>
  <si>
    <t>Recent Accounting Pronouncements:</t>
  </si>
  <si>
    <t>Recent Accounting Pronouncements In December 2016, the FASB issued ASU 2016-19; the amendments
cover a wide range of topics in the Accounting Standards Codification, including differences between original guidance and the
Accounting Standards Codification, guidance clarification and reference corrections, simplification and minor improvements. The
adoption of ASU 2016-19 is effective for annual periods, including interim periods, within those annual periods, beginning after
December 15, 2016. The Company is currently evaluating the effect of this standard on its financial statements. In December 2016, the FASB issued ASU 2016-20, Technical
Corrections and Improvements to Topic 606, Revenue from Contracts with Customers. The amendments in this update are of a similar
nature to the items typically addressed in the ASU 2016-19, Technical Corrections and Improvements. The FASB elected to issue a
separate update for technical corrections and improvements to Topic 606 as well as other Topics amended by ASU 2014-09 to increase
public awareness of the proposals and to expedite improvements to ASU-2014-9. The adoption of ASU 2016-20 is effective from the
periods beginning after December 31, 2017, including interim reporting periods within that reporting period. Early adoption is
permitted only as of annual reporting periods beginning after December 15, 2016, including interim reporting periods within that
reporting period. The Company is currently evaluating the effect of this standard on its financial statements. In addition, the Financial Accounting Standards Board (“FASB”)
has issued certain accounting standards updates as of March 30, 2018 that will become effective in subsequent periods. The Company
believes that none of those updates would have significantly affected the Company’s financial accounting measures or disclosures
had they been in effect during the fiscal years ended March 30, 2018 or March 31, 2017, and it does not believe that any of those
pronouncements will have a significant impact on the Company’s financial statements at the time that they become effective.</t>
  </si>
  <si>
    <t>SUMMARY OF SIGNIFICANT ACCOUNTING POLICIES (Tables)</t>
  </si>
  <si>
    <t>Schedule of funds on deposit</t>
  </si>
  <si>
    <t xml:space="preserve">As of March 30, 2018, the Company had funds on deposit in
the amount of $1,887,682 in one financial institution comprised of the following:
Non-interest bearing accounts $ 746,958
Interest bearing account 1,140,724
$ 1,887,682 </t>
  </si>
  <si>
    <t>INVENTORIES: (Tables)</t>
  </si>
  <si>
    <t>Schedule of inventories</t>
  </si>
  <si>
    <t xml:space="preserve">Inventories are comprised of the following:
March 30, March 31,
2018 2017
Raw materials $ 6,644,436 $ 5,263,317
Work in progress 2,288,115 859,558
Finished goods 1,818,946 2,563,113
$ 10,751,497 $ 8,685,988 </t>
  </si>
  <si>
    <t>PREPAID EXPENSES AND OTHER CURRENT ASSETS: (Tables)</t>
  </si>
  <si>
    <t>Schedule of prepaid expenses and other current assets</t>
  </si>
  <si>
    <t xml:space="preserve">Prepaid expenses and other current assets are comprised
of the following:
March 30, March 31,
2018 2017
Prepaid insurance $ 16,256 $ 24,079
Prepaid corporate taxes 467,606 1,282,098
Prepaid other 5,732 1,861
$ 489,594 $ 1,308,038 </t>
  </si>
  <si>
    <t>PROPERTY, PLANT AND EQUIPMENT: (Tables)</t>
  </si>
  <si>
    <t>Schedule of property, plant and equipment</t>
  </si>
  <si>
    <t xml:space="preserve">Property, plant and equipment are as follows:
March 30, March 31,
2018 2017
Computers $ 496,489 $ 444,184
Leasehold improvements 888,488 878,888
Machinery and equipment 6,189,340 6,079,401
Tools and dies 3,681,077 3,484,307
Furniture and fixture 179,072 170,644
Website development cost 9,050 9,050
11,443,516 11,066,474
Less: accumulated depreciation and amortization (9,377,361 ) (9,047,324 )
$ 2,066,155 $ 2,019,150 </t>
  </si>
  <si>
    <t>OTHER CURRENT LIABILITIES: (Tables)</t>
  </si>
  <si>
    <t>Schedule of other current liabilities</t>
  </si>
  <si>
    <t xml:space="preserve">Other current liabilities are comprised of the following:
March 30, March 31,
2018 2017
Payroll and vacation accruals $ 569,043 $ 598,832
Sales commissions 104,791 85,523
Insurance 52,648 3,663
Other 41,887 —
$ 768,369 $ 688,018 </t>
  </si>
  <si>
    <t>INCOME TAXES: (Tables)</t>
  </si>
  <si>
    <t>Schedule of provision for income taxes</t>
  </si>
  <si>
    <t xml:space="preserve">The provision for income taxes consists of the following:
March 30, March 31,
2018 2017
Current:
Federal $ 449,123 $ 532,892
State and local 222,732 429,785
Total current tax provision 671,855 962,677
Deferred:
Federal 561,920 262,469
State and local 556,453 81,864
Total deferred tax benefit 1,118,373 344,333
Total provision (benefit) $ 1,790,228 $ 1,307,010 </t>
  </si>
  <si>
    <t>Schedule of components of the Company's deferred taxes</t>
  </si>
  <si>
    <t>The
components of the Company’s deferred taxes at March 30, 2018 and March 31, 2017 are as follows:
March 30, March 31,
2018 2017
Deferred tax assets:
Accounts receivable reserves $ 11,562 $ 11,562
Accrued expenses 409,236 332,613
Prepaid expenses 1,308,038 1,308,038
1,728,836 1,652,213
Deferred tax liabilities:
Depreciation 209,234 (47,341 )
Net deferred tax assets before valuation allowance 1,938,070 1,604,872
Valuation allowance (1,938,070 ) (1,604,872 )
Net deferred tax assets $ — $ —</t>
  </si>
  <si>
    <t>Schedule of reconciliation of the income tax benefit</t>
  </si>
  <si>
    <t xml:space="preserve">A reconciliation of the income tax benefit at the statutory
Federal tax rate to the income tax benefit recognized in the financial statements is as follows:
March 30, March 31,
2018 2017
Income tax expense (benefit) – nine months 35% —
Income tax expense (benefit) – three months 21% —
Income tax expense (benefit) — 34%
Income tax expenses – state and local, net of federal benefit 12% 12% </t>
  </si>
  <si>
    <t>2011 EQUITY INCENTIVE PLAN: (Tables)</t>
  </si>
  <si>
    <t>Schedule of Options Awarded to Officers and Directors</t>
  </si>
  <si>
    <t>The table below summarizes the option awards for the
named executive officers and non-management directors:
Name Stock Option Grants
David Offerman 50,000
Robert Knoth 50,000
Allen Gottlieb 5,000
Gerald Chafetz 5,000
Sonia Marciano 5,000 *
Eric Hugel 5,000 * *</t>
  </si>
  <si>
    <t>Schedule of Option Activity</t>
  </si>
  <si>
    <t xml:space="preserve">The following table shows the activity for the fiscal years
ended March 30, 2018 and March 31, 2017.
Weighted Avg. Remaining
Exercise Contractual
Shares Price Term (Years)
Outstanding at the Beginning of the Year 3/25/2016 245,000 $ 6.18 9.27
Granted 8/15/2016 10,000 $ 5.30 10.00
Exercised 0
Forfeited or Expired 0
Outstanding at the End of the Year 3/31/2017 255,000 $ 6.15 8.82
Fully Vested 247,000 $ 6.05
Exercisable at the End of the Year
March 31 2017 247,000
Outstanding at the Beginning of the Year 3/31/2017 255,000 $ 6.15 8.82
Granted 0
Exercised 0
Forfeited or Expired 0
Outstanding at the End of the Year 3/30/2018 255,000 $ 6.15 8.07
Fully Vested 251,000 $ 6.02
Exercisable at the End of the Year 251,000 </t>
  </si>
  <si>
    <t>COMMITMENTS AND CONTINGENCIES: (Tables)</t>
  </si>
  <si>
    <t>Schedule of basic minimum annual rental payments</t>
  </si>
  <si>
    <t xml:space="preserve">The Company’s lease term for its manufacturing facility
located at 140 58 th
Fiscal year ending March:
2019 $ 183,720
2020 189,200
Thereafter 128,640
$ 501,560 </t>
  </si>
  <si>
    <t>SUMMARY OF SIGNIFICANT ACCOUNTING POLICIES (Narrative) (Details) - USD ($)</t>
  </si>
  <si>
    <t>Property, Plant and Equipment [Line Items]</t>
  </si>
  <si>
    <t>Number of days in fiscal period</t>
  </si>
  <si>
    <t>364 days</t>
  </si>
  <si>
    <t>371 days</t>
  </si>
  <si>
    <t>FDIC coverage of deposits</t>
  </si>
  <si>
    <t>Commercial Electronic Markets [Member] | Sales Revenue, Net [Member]</t>
  </si>
  <si>
    <t>Percentage of sales</t>
  </si>
  <si>
    <t>35.00%</t>
  </si>
  <si>
    <t>Military Markets [Member] | Sales Revenue, Net [Member]</t>
  </si>
  <si>
    <t>45.00%</t>
  </si>
  <si>
    <t>Property, Plant and Equipment Other Types [Member] | Minimum [Member]</t>
  </si>
  <si>
    <t>Useful lives of property plant and equipment</t>
  </si>
  <si>
    <t>5 years</t>
  </si>
  <si>
    <t>Property, Plant and Equipment Other Types [Member] | Maximum [Member]</t>
  </si>
  <si>
    <t>7 years</t>
  </si>
  <si>
    <t>SUMMARY OF SIGNIFICANT ACCOUNTING POLICIES (Funds on Deposit) (Details) - USD ($)</t>
  </si>
  <si>
    <t>Mar. 25, 2016</t>
  </si>
  <si>
    <t>Cash and Cash Equivalents [Line Items]</t>
  </si>
  <si>
    <t>Non-interest bearing accounts [Member]</t>
  </si>
  <si>
    <t>Interest bearing account [Member]</t>
  </si>
  <si>
    <t>INVENTORIES: (Details) - USD ($)</t>
  </si>
  <si>
    <t>Raw materials</t>
  </si>
  <si>
    <t>Work in progress</t>
  </si>
  <si>
    <t>Finished goods</t>
  </si>
  <si>
    <t>PREPAID EXPENSES AND OTHER CURRENT ASSETS: (Details) - USD ($)</t>
  </si>
  <si>
    <t>Prepaid insurance</t>
  </si>
  <si>
    <t>Prepaid corporate taxes</t>
  </si>
  <si>
    <t>Prepaid other</t>
  </si>
  <si>
    <t>Prepaid expenses and other current assets</t>
  </si>
  <si>
    <t>PROPERTY, PLANT AND EQUIPMENT: (Details) - USD ($)</t>
  </si>
  <si>
    <t>Property, Plant and Equipment, Gross</t>
  </si>
  <si>
    <t>Less: accumulated depreciation and amortization</t>
  </si>
  <si>
    <t>PROPERTY, PLANT AND EQUIPMENT, NET</t>
  </si>
  <si>
    <t>Computers [Member]</t>
  </si>
  <si>
    <t>Leasehold improvements [Member]</t>
  </si>
  <si>
    <t>Machinery and equipment [Member]</t>
  </si>
  <si>
    <t>Tools and dies [Member]</t>
  </si>
  <si>
    <t>Furniture and fixture [Member]</t>
  </si>
  <si>
    <t>Website development cost [Member]</t>
  </si>
  <si>
    <t>ACCOUNTS RECEIVABLE FINANCING: (Narrative) (Details) - USD ($)</t>
  </si>
  <si>
    <t>Short-term Debt [Line Items]</t>
  </si>
  <si>
    <t>Excess payments to the Factor</t>
  </si>
  <si>
    <t>Accounts Receivable Financing Agreement [Member]</t>
  </si>
  <si>
    <t>Financing agreement - percentage of eligible receivables that may be borrowed</t>
  </si>
  <si>
    <t>80.00%</t>
  </si>
  <si>
    <t>Interest rate above JPMC rate, ceiling</t>
  </si>
  <si>
    <t>2.50%</t>
  </si>
  <si>
    <t>Interest rate floor</t>
  </si>
  <si>
    <t>6.00%</t>
  </si>
  <si>
    <t>Financing agreement term (years)</t>
  </si>
  <si>
    <t>1 year</t>
  </si>
  <si>
    <t>Financing agreement notice (days)</t>
  </si>
  <si>
    <t>60 days</t>
  </si>
  <si>
    <t>OTHER CURRENT LIABILITIES: (Details) - USD ($)</t>
  </si>
  <si>
    <t>Payroll and vacation accruals</t>
  </si>
  <si>
    <t>Sales commissions</t>
  </si>
  <si>
    <t>Insurance</t>
  </si>
  <si>
    <t>Other</t>
  </si>
  <si>
    <t>Total other current liabilities</t>
  </si>
  <si>
    <t>INCOME TAXES: (Provision For Income Taxes) (Details) - USD ($)</t>
  </si>
  <si>
    <t>Current:</t>
  </si>
  <si>
    <t>Federal</t>
  </si>
  <si>
    <t>State and local</t>
  </si>
  <si>
    <t>Total current tax provision</t>
  </si>
  <si>
    <t>Deferred:</t>
  </si>
  <si>
    <t>Total deferred tax benefit</t>
  </si>
  <si>
    <t>Total provision (benefit)</t>
  </si>
  <si>
    <t>INCOME TAXES: (Components of Deferred Taxes) (Details) - USD ($)</t>
  </si>
  <si>
    <t>Deferred tax assets:</t>
  </si>
  <si>
    <t>Accounts receivable reserves</t>
  </si>
  <si>
    <t>Accrued expenses</t>
  </si>
  <si>
    <t>Prepaid expenses</t>
  </si>
  <si>
    <t>Gross deferred tax assets</t>
  </si>
  <si>
    <t>Deferred tax liabilities:</t>
  </si>
  <si>
    <t>Depreciation</t>
  </si>
  <si>
    <t>Net deferred tax assets before valuation allowance</t>
  </si>
  <si>
    <t>Valuation allowance</t>
  </si>
  <si>
    <t>Net deferred tax assets</t>
  </si>
  <si>
    <t>INCOME TAXES: (Reconciliation of Tax Rate) (Details)</t>
  </si>
  <si>
    <t>3 Months Ended</t>
  </si>
  <si>
    <t>9 Months Ended</t>
  </si>
  <si>
    <t>Income tax expense (benefit)</t>
  </si>
  <si>
    <t>21.00%</t>
  </si>
  <si>
    <t>34.00%</t>
  </si>
  <si>
    <t>Income tax expenses - state and local, net of federal benefit</t>
  </si>
  <si>
    <t>12.00%</t>
  </si>
  <si>
    <t>CHANGES IN STOCKHOLDERS' EQUITY: (Details) - USD ($)</t>
  </si>
  <si>
    <t>Increase Decrease in Stockholder's equity</t>
  </si>
  <si>
    <t>Retained Earnings Accumulated</t>
  </si>
  <si>
    <t>Dividend paid</t>
  </si>
  <si>
    <t>2011 EQUITY INCENTIVE PLAN (Narrative) (Details) - USD ($)</t>
  </si>
  <si>
    <t>Jul. 01, 2015</t>
  </si>
  <si>
    <t>Number of Stock Options and Restricted Stock Awards authorized under 2011 Equity Incentive Plan</t>
  </si>
  <si>
    <t>Incentive stock options, granted to shareholder holdings (percent)</t>
  </si>
  <si>
    <t>10.00%</t>
  </si>
  <si>
    <t>Incentive stock options, exercise price as compared to fair market value (percent) to majority shareholder</t>
  </si>
  <si>
    <t>110.00%</t>
  </si>
  <si>
    <t>Expiration period from grant date</t>
  </si>
  <si>
    <t>10 years</t>
  </si>
  <si>
    <t>FMV of shares subject to options granted to participants and designated as incentive stock options, maximum amount</t>
  </si>
  <si>
    <t>2011 EQUITY INCENTIVE PLAN (Grants Under Plan) (Details) - $ / shares</t>
  </si>
  <si>
    <t>Aug. 15, 2016</t>
  </si>
  <si>
    <t>Jul. 15, 2016</t>
  </si>
  <si>
    <t>Aug. 15, 2017</t>
  </si>
  <si>
    <t>Share-based Compensation Arrangement by Share-based Payment Award [Line Items]</t>
  </si>
  <si>
    <t>Options granted in period</t>
  </si>
  <si>
    <t>Exercise price</t>
  </si>
  <si>
    <t>Option yet to vest</t>
  </si>
  <si>
    <t>Four non-executive officer key employees [Member]</t>
  </si>
  <si>
    <t>Michael Offerman [Member]</t>
  </si>
  <si>
    <t>David Offerman [Member]</t>
  </si>
  <si>
    <t>Robert Knoth [Member]</t>
  </si>
  <si>
    <t>Allen Gottlieb [Member]</t>
  </si>
  <si>
    <t>Gerald Chafetz [Member]</t>
  </si>
  <si>
    <t>Sonia Marciano [Member]</t>
  </si>
  <si>
    <t>[1]</t>
  </si>
  <si>
    <t>Option vested</t>
  </si>
  <si>
    <t>Sonia Marciano [Member] | Scenario, Forecast [Member]</t>
  </si>
  <si>
    <t>Eric Hugel [Member]</t>
  </si>
  <si>
    <t>Eric Hugel [Member] | Scenario, Forecast [Member]</t>
  </si>
  <si>
    <t>Options for 3,000 shares vested, options for 2,000 shares not yet vested.</t>
  </si>
  <si>
    <t>2011 EQUITY INCENTIVE PLAN (Option Activity) (Details) - $ / shares</t>
  </si>
  <si>
    <t>Shares</t>
  </si>
  <si>
    <t>Outstanding at the Beginning</t>
  </si>
  <si>
    <t>Granted</t>
  </si>
  <si>
    <t>Exercised</t>
  </si>
  <si>
    <t>Forfeited or Expired</t>
  </si>
  <si>
    <t>Outstanding at the End</t>
  </si>
  <si>
    <t>Fully Vested</t>
  </si>
  <si>
    <t>Exercisable at the End</t>
  </si>
  <si>
    <t>Weighted Avg. Exercise Price</t>
  </si>
  <si>
    <t>Remaining Contractual Term (Years)</t>
  </si>
  <si>
    <t>Outstanding</t>
  </si>
  <si>
    <t>8 years 26 days</t>
  </si>
  <si>
    <t>8 years 9 months 25 days</t>
  </si>
  <si>
    <t>9 years 3 months 8 days</t>
  </si>
  <si>
    <t>CASH BONUS PLAN: (Narrative) (Details) - USD ($)</t>
  </si>
  <si>
    <t>Cash Bonus Plan, contribution tier 1</t>
  </si>
  <si>
    <t>1.50%</t>
  </si>
  <si>
    <t>Cash Bonus Plan, contribution</t>
  </si>
  <si>
    <t>COMMITMENTS AND CONTINGENCIES: (Narrative) (Details) - USD ($)</t>
  </si>
  <si>
    <t>Rental expense</t>
  </si>
  <si>
    <t>Pension plan contributions</t>
  </si>
  <si>
    <t>COMMITMENTS AND CONTINGENCIES: (Basic Minimum Annual Rentals) (Details)</t>
  </si>
  <si>
    <t>Mar. 30, 2018USD ($)</t>
  </si>
  <si>
    <t>Future Minimum Rental Payments</t>
  </si>
  <si>
    <t>Thereafter</t>
  </si>
  <si>
    <t>REVENUES FROM MAJOR CUSTOMERS (Narrative) (Details)</t>
  </si>
  <si>
    <t>Mar. 30, 2018USD ($)Customers</t>
  </si>
  <si>
    <t>Mar. 31, 2017USD ($)Customers</t>
  </si>
  <si>
    <t>Revenue derived from customers | $</t>
  </si>
  <si>
    <t>Customer Concentration Risk [Member] | Sales Revenue, Net [Member]</t>
  </si>
  <si>
    <t>Concentration risk</t>
  </si>
  <si>
    <t>32.50%</t>
  </si>
  <si>
    <t>34.50%</t>
  </si>
  <si>
    <t>Number of customers | Customers</t>
  </si>
  <si>
    <t>Customer Concentration Risk [Member] | Accounts Receivable [Member]</t>
  </si>
  <si>
    <t>40.00%</t>
  </si>
  <si>
    <t>Customer Concentration Risk [Member] | Accounts Receivable [Member] | Major Customer One [Member]</t>
  </si>
  <si>
    <t>SUBSEQUENT EVENTS (Details) - shares</t>
  </si>
  <si>
    <t>Subsequent Event [Line Items]</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02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049446</v>
      </c>
    </row>
    <row r="15" spans="1:4">
      <c r="A15" s="4" t="s">
        <v>25</v>
      </c>
      <c r="C15" s="5" t="n">
        <v>2323468</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07013</v>
      </c>
      <c r="C3" s="6" t="n">
        <v>1210761</v>
      </c>
    </row>
    <row r="4" spans="1:3">
      <c r="A4" s="4" t="s">
        <v>33</v>
      </c>
      <c r="B4" s="5" t="n">
        <v>4429267</v>
      </c>
      <c r="C4" s="5" t="n">
        <v>3107670</v>
      </c>
    </row>
    <row r="5" spans="1:3">
      <c r="A5" s="4" t="s">
        <v>34</v>
      </c>
      <c r="B5" s="5" t="n">
        <v>10751498</v>
      </c>
      <c r="C5" s="5" t="n">
        <v>8685988</v>
      </c>
    </row>
    <row r="6" spans="1:3">
      <c r="A6" s="4" t="s">
        <v>35</v>
      </c>
      <c r="B6" s="5" t="n">
        <v>154960</v>
      </c>
      <c r="C6" s="5" t="n">
        <v>191430</v>
      </c>
    </row>
    <row r="7" spans="1:3">
      <c r="A7" s="4" t="s">
        <v>36</v>
      </c>
      <c r="B7" s="5" t="n">
        <v>489594</v>
      </c>
      <c r="C7" s="5" t="n">
        <v>1308038</v>
      </c>
    </row>
    <row r="8" spans="1:3">
      <c r="A8" s="4" t="s">
        <v>37</v>
      </c>
      <c r="B8" s="5" t="n">
        <v>17232332</v>
      </c>
      <c r="C8" s="5" t="n">
        <v>14503887</v>
      </c>
    </row>
    <row r="9" spans="1:3">
      <c r="A9" s="4" t="s">
        <v>38</v>
      </c>
      <c r="B9" s="5" t="n">
        <v>2066155</v>
      </c>
      <c r="C9" s="5" t="n">
        <v>2019150</v>
      </c>
    </row>
    <row r="10" spans="1:3">
      <c r="A10" s="3" t="s">
        <v>39</v>
      </c>
    </row>
    <row r="11" spans="1:3">
      <c r="A11" s="4" t="s">
        <v>40</v>
      </c>
      <c r="B11" s="5" t="n">
        <v>54489</v>
      </c>
      <c r="C11" s="5" t="n">
        <v>54451</v>
      </c>
    </row>
    <row r="12" spans="1:3">
      <c r="A12" s="4" t="s">
        <v>41</v>
      </c>
      <c r="B12" s="5" t="n">
        <v>19352976</v>
      </c>
      <c r="C12" s="5" t="n">
        <v>16577488</v>
      </c>
    </row>
    <row r="13" spans="1:3">
      <c r="A13" s="3" t="s">
        <v>42</v>
      </c>
    </row>
    <row r="14" spans="1:3">
      <c r="A14" s="4" t="s">
        <v>43</v>
      </c>
      <c r="B14" s="5" t="n">
        <v>576629</v>
      </c>
      <c r="C14" s="5" t="n">
        <v>235187</v>
      </c>
    </row>
    <row r="15" spans="1:3">
      <c r="A15" s="4" t="s">
        <v>44</v>
      </c>
      <c r="B15" s="5" t="n">
        <v>935762</v>
      </c>
      <c r="C15" s="5" t="n">
        <v>599739</v>
      </c>
    </row>
    <row r="16" spans="1:3">
      <c r="A16" s="4" t="s">
        <v>45</v>
      </c>
      <c r="B16" s="5" t="n">
        <v>768369</v>
      </c>
      <c r="C16" s="5" t="n">
        <v>688018</v>
      </c>
    </row>
    <row r="17" spans="1:3">
      <c r="A17" s="4" t="s">
        <v>46</v>
      </c>
      <c r="B17" s="5" t="n">
        <v>2280760</v>
      </c>
      <c r="C17" s="5" t="n">
        <v>1522944</v>
      </c>
    </row>
    <row r="18" spans="1:3">
      <c r="A18" s="4" t="s">
        <v>47</v>
      </c>
      <c r="B18" s="5" t="n">
        <v>2280760</v>
      </c>
      <c r="C18" s="5" t="n">
        <v>1522944</v>
      </c>
    </row>
    <row r="19" spans="1:3">
      <c r="A19" s="3" t="s">
        <v>48</v>
      </c>
    </row>
    <row r="20" spans="1:3">
      <c r="A20" s="4" t="s">
        <v>49</v>
      </c>
      <c r="B20" s="5" t="n">
        <v>23035</v>
      </c>
      <c r="C20" s="5" t="n">
        <v>23035</v>
      </c>
    </row>
    <row r="21" spans="1:3">
      <c r="A21" s="4" t="s">
        <v>50</v>
      </c>
      <c r="B21" s="5" t="n">
        <v>2744573</v>
      </c>
      <c r="C21" s="5" t="n">
        <v>2744573</v>
      </c>
    </row>
    <row r="22" spans="1:3">
      <c r="A22" s="4" t="s">
        <v>51</v>
      </c>
      <c r="B22" s="5" t="n">
        <v>14304608</v>
      </c>
      <c r="C22" s="5" t="n">
        <v>12286936</v>
      </c>
    </row>
    <row r="23" spans="1:3">
      <c r="A23" s="4" t="s">
        <v>52</v>
      </c>
      <c r="B23" s="5" t="n">
        <v>17072216</v>
      </c>
      <c r="C23" s="5" t="n">
        <v>15054544</v>
      </c>
    </row>
    <row r="24" spans="1:3">
      <c r="A24" s="4" t="s">
        <v>53</v>
      </c>
      <c r="B24" s="6" t="n">
        <v>19352976</v>
      </c>
      <c r="C24" s="6" t="n">
        <v>16577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19</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17</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19</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23</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27</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31</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139</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43</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5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26</v>
      </c>
      <c r="B1" s="2" t="s">
        <v>1</v>
      </c>
    </row>
    <row r="2" spans="1:3">
      <c r="B2" s="2" t="s">
        <v>2</v>
      </c>
      <c r="C2" s="2" t="s">
        <v>30</v>
      </c>
    </row>
    <row r="3" spans="1:3">
      <c r="A3" s="3" t="s">
        <v>227</v>
      </c>
    </row>
    <row r="4" spans="1:3">
      <c r="A4" s="4" t="s">
        <v>228</v>
      </c>
      <c r="B4" s="4" t="s">
        <v>229</v>
      </c>
      <c r="C4" s="4" t="s">
        <v>230</v>
      </c>
    </row>
    <row r="5" spans="1:3">
      <c r="A5" s="4" t="s">
        <v>231</v>
      </c>
      <c r="B5" s="6" t="n">
        <v>250000</v>
      </c>
    </row>
    <row r="6" spans="1:3">
      <c r="A6" s="4" t="s">
        <v>232</v>
      </c>
    </row>
    <row r="7" spans="1:3">
      <c r="A7" s="3" t="s">
        <v>227</v>
      </c>
    </row>
    <row r="8" spans="1:3">
      <c r="A8" s="4" t="s">
        <v>233</v>
      </c>
      <c r="B8" s="4" t="s">
        <v>234</v>
      </c>
    </row>
    <row r="9" spans="1:3">
      <c r="A9" s="4" t="s">
        <v>235</v>
      </c>
    </row>
    <row r="10" spans="1:3">
      <c r="A10" s="3" t="s">
        <v>227</v>
      </c>
    </row>
    <row r="11" spans="1:3">
      <c r="A11" s="4" t="s">
        <v>233</v>
      </c>
      <c r="B11" s="4" t="s">
        <v>236</v>
      </c>
    </row>
    <row r="12" spans="1:3">
      <c r="A12" s="4" t="s">
        <v>237</v>
      </c>
    </row>
    <row r="13" spans="1:3">
      <c r="A13" s="3" t="s">
        <v>227</v>
      </c>
    </row>
    <row r="14" spans="1:3">
      <c r="A14" s="4" t="s">
        <v>238</v>
      </c>
      <c r="B14" s="4" t="s">
        <v>239</v>
      </c>
    </row>
    <row r="15" spans="1:3">
      <c r="A15" s="4" t="s">
        <v>240</v>
      </c>
    </row>
    <row r="16" spans="1:3">
      <c r="A16" s="3" t="s">
        <v>227</v>
      </c>
    </row>
    <row r="17" spans="1:3">
      <c r="A17" s="4" t="s">
        <v>238</v>
      </c>
      <c r="B17" s="4" t="s">
        <v>24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v>
      </c>
      <c r="B1" s="2" t="s">
        <v>2</v>
      </c>
      <c r="C1" s="2" t="s">
        <v>30</v>
      </c>
    </row>
    <row r="2" spans="1:3">
      <c r="A2" s="3" t="s">
        <v>55</v>
      </c>
    </row>
    <row r="3" spans="1:3">
      <c r="A3" s="4" t="s">
        <v>56</v>
      </c>
      <c r="B3" s="6" t="n">
        <v>11562</v>
      </c>
      <c r="C3" s="6" t="n">
        <v>11562</v>
      </c>
    </row>
    <row r="4" spans="1:3">
      <c r="A4" s="4" t="s">
        <v>57</v>
      </c>
      <c r="B4" s="6" t="n">
        <v>9377361</v>
      </c>
      <c r="C4" s="6" t="n">
        <v>9047324</v>
      </c>
    </row>
    <row r="5" spans="1:3">
      <c r="A5" s="4" t="s">
        <v>58</v>
      </c>
      <c r="B5" s="7" t="n">
        <v>0.01</v>
      </c>
      <c r="C5" s="7" t="n">
        <v>0.01</v>
      </c>
    </row>
    <row r="6" spans="1:3">
      <c r="A6" s="4" t="s">
        <v>59</v>
      </c>
      <c r="B6" s="5" t="n">
        <v>10000000</v>
      </c>
      <c r="C6" s="5" t="n">
        <v>10000000</v>
      </c>
    </row>
    <row r="7" spans="1:3">
      <c r="A7" s="4" t="s">
        <v>60</v>
      </c>
      <c r="B7" s="5" t="n">
        <v>2303468</v>
      </c>
      <c r="C7" s="5" t="n">
        <v>2303468</v>
      </c>
    </row>
    <row r="8" spans="1:3">
      <c r="A8" s="4" t="s">
        <v>61</v>
      </c>
      <c r="B8" s="5" t="n">
        <v>2303468</v>
      </c>
      <c r="C8" s="5" t="n">
        <v>2303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v>
      </c>
      <c r="C1" s="2" t="s">
        <v>30</v>
      </c>
      <c r="D1" s="2" t="s">
        <v>243</v>
      </c>
    </row>
    <row r="2" spans="1:4">
      <c r="A2" s="3" t="s">
        <v>244</v>
      </c>
    </row>
    <row r="3" spans="1:4">
      <c r="A3" s="4" t="s">
        <v>32</v>
      </c>
      <c r="B3" s="6" t="n">
        <v>1407013</v>
      </c>
      <c r="C3" s="6" t="n">
        <v>1210761</v>
      </c>
      <c r="D3" s="6" t="n">
        <v>1753749</v>
      </c>
    </row>
    <row r="4" spans="1:4">
      <c r="A4" s="4" t="s">
        <v>245</v>
      </c>
    </row>
    <row r="5" spans="1:4">
      <c r="A5" s="3" t="s">
        <v>244</v>
      </c>
    </row>
    <row r="6" spans="1:4">
      <c r="A6" s="4" t="s">
        <v>32</v>
      </c>
      <c r="B6" s="5" t="n">
        <v>746958</v>
      </c>
    </row>
    <row r="7" spans="1:4">
      <c r="A7" s="4" t="s">
        <v>246</v>
      </c>
    </row>
    <row r="8" spans="1:4">
      <c r="A8" s="3" t="s">
        <v>244</v>
      </c>
    </row>
    <row r="9" spans="1:4">
      <c r="A9" s="4" t="s">
        <v>32</v>
      </c>
      <c r="B9" s="6" t="n">
        <v>11407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47</v>
      </c>
      <c r="B1" s="2" t="s">
        <v>2</v>
      </c>
      <c r="C1" s="2" t="s">
        <v>30</v>
      </c>
    </row>
    <row r="2" spans="1:3">
      <c r="A2" s="3" t="s">
        <v>123</v>
      </c>
    </row>
    <row r="3" spans="1:3">
      <c r="A3" s="4" t="s">
        <v>248</v>
      </c>
      <c r="B3" s="6" t="n">
        <v>6644436</v>
      </c>
      <c r="C3" s="6" t="n">
        <v>5263317</v>
      </c>
    </row>
    <row r="4" spans="1:3">
      <c r="A4" s="4" t="s">
        <v>249</v>
      </c>
      <c r="B4" s="5" t="n">
        <v>2288115</v>
      </c>
      <c r="C4" s="5" t="n">
        <v>859558</v>
      </c>
    </row>
    <row r="5" spans="1:3">
      <c r="A5" s="4" t="s">
        <v>250</v>
      </c>
      <c r="B5" s="5" t="n">
        <v>1818946</v>
      </c>
      <c r="C5" s="5" t="n">
        <v>2563113</v>
      </c>
    </row>
    <row r="6" spans="1:3">
      <c r="A6" s="4" t="s">
        <v>179</v>
      </c>
      <c r="B6" s="6" t="n">
        <v>10751498</v>
      </c>
      <c r="C6" s="6" t="n">
        <v>86859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1</v>
      </c>
      <c r="B1" s="2" t="s">
        <v>2</v>
      </c>
      <c r="C1" s="2" t="s">
        <v>30</v>
      </c>
    </row>
    <row r="2" spans="1:3">
      <c r="A2" s="3" t="s">
        <v>127</v>
      </c>
    </row>
    <row r="3" spans="1:3">
      <c r="A3" s="4" t="s">
        <v>252</v>
      </c>
      <c r="B3" s="6" t="n">
        <v>16256</v>
      </c>
      <c r="C3" s="6" t="n">
        <v>24079</v>
      </c>
    </row>
    <row r="4" spans="1:3">
      <c r="A4" s="4" t="s">
        <v>253</v>
      </c>
      <c r="B4" s="5" t="n">
        <v>467606</v>
      </c>
      <c r="C4" s="5" t="n">
        <v>1282098</v>
      </c>
    </row>
    <row r="5" spans="1:3">
      <c r="A5" s="4" t="s">
        <v>254</v>
      </c>
      <c r="B5" s="5" t="n">
        <v>5732</v>
      </c>
      <c r="C5" s="5" t="n">
        <v>1861</v>
      </c>
    </row>
    <row r="6" spans="1:3">
      <c r="A6" s="4" t="s">
        <v>255</v>
      </c>
      <c r="B6" s="6" t="n">
        <v>489594</v>
      </c>
      <c r="C6" s="6" t="n">
        <v>13080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6</v>
      </c>
      <c r="B1" s="2" t="s">
        <v>2</v>
      </c>
      <c r="C1" s="2" t="s">
        <v>30</v>
      </c>
    </row>
    <row r="2" spans="1:3">
      <c r="A2" s="3" t="s">
        <v>227</v>
      </c>
    </row>
    <row r="3" spans="1:3">
      <c r="A3" s="4" t="s">
        <v>257</v>
      </c>
      <c r="B3" s="6" t="n">
        <v>11443516</v>
      </c>
      <c r="C3" s="6" t="n">
        <v>11066474</v>
      </c>
    </row>
    <row r="4" spans="1:3">
      <c r="A4" s="4" t="s">
        <v>258</v>
      </c>
      <c r="B4" s="5" t="n">
        <v>-9377361</v>
      </c>
      <c r="C4" s="5" t="n">
        <v>-9047324</v>
      </c>
    </row>
    <row r="5" spans="1:3">
      <c r="A5" s="4" t="s">
        <v>259</v>
      </c>
      <c r="B5" s="5" t="n">
        <v>2066155</v>
      </c>
      <c r="C5" s="5" t="n">
        <v>2019150</v>
      </c>
    </row>
    <row r="6" spans="1:3">
      <c r="A6" s="4" t="s">
        <v>260</v>
      </c>
    </row>
    <row r="7" spans="1:3">
      <c r="A7" s="3" t="s">
        <v>227</v>
      </c>
    </row>
    <row r="8" spans="1:3">
      <c r="A8" s="4" t="s">
        <v>257</v>
      </c>
      <c r="B8" s="5" t="n">
        <v>496489</v>
      </c>
      <c r="C8" s="5" t="n">
        <v>444184</v>
      </c>
    </row>
    <row r="9" spans="1:3">
      <c r="A9" s="4" t="s">
        <v>261</v>
      </c>
    </row>
    <row r="10" spans="1:3">
      <c r="A10" s="3" t="s">
        <v>227</v>
      </c>
    </row>
    <row r="11" spans="1:3">
      <c r="A11" s="4" t="s">
        <v>257</v>
      </c>
      <c r="B11" s="5" t="n">
        <v>888488</v>
      </c>
      <c r="C11" s="5" t="n">
        <v>878888</v>
      </c>
    </row>
    <row r="12" spans="1:3">
      <c r="A12" s="4" t="s">
        <v>262</v>
      </c>
    </row>
    <row r="13" spans="1:3">
      <c r="A13" s="3" t="s">
        <v>227</v>
      </c>
    </row>
    <row r="14" spans="1:3">
      <c r="A14" s="4" t="s">
        <v>257</v>
      </c>
      <c r="B14" s="5" t="n">
        <v>6189340</v>
      </c>
      <c r="C14" s="5" t="n">
        <v>6079401</v>
      </c>
    </row>
    <row r="15" spans="1:3">
      <c r="A15" s="4" t="s">
        <v>263</v>
      </c>
    </row>
    <row r="16" spans="1:3">
      <c r="A16" s="3" t="s">
        <v>227</v>
      </c>
    </row>
    <row r="17" spans="1:3">
      <c r="A17" s="4" t="s">
        <v>257</v>
      </c>
      <c r="B17" s="5" t="n">
        <v>3681077</v>
      </c>
      <c r="C17" s="5" t="n">
        <v>3484307</v>
      </c>
    </row>
    <row r="18" spans="1:3">
      <c r="A18" s="4" t="s">
        <v>264</v>
      </c>
    </row>
    <row r="19" spans="1:3">
      <c r="A19" s="3" t="s">
        <v>227</v>
      </c>
    </row>
    <row r="20" spans="1:3">
      <c r="A20" s="4" t="s">
        <v>257</v>
      </c>
      <c r="B20" s="5" t="n">
        <v>179072</v>
      </c>
      <c r="C20" s="5" t="n">
        <v>170644</v>
      </c>
    </row>
    <row r="21" spans="1:3">
      <c r="A21" s="4" t="s">
        <v>265</v>
      </c>
    </row>
    <row r="22" spans="1:3">
      <c r="A22" s="3" t="s">
        <v>227</v>
      </c>
    </row>
    <row r="23" spans="1:3">
      <c r="A23" s="4" t="s">
        <v>257</v>
      </c>
      <c r="B23" s="6" t="n">
        <v>9050</v>
      </c>
      <c r="C23" s="6" t="n">
        <v>90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66</v>
      </c>
      <c r="B1" s="2" t="s">
        <v>1</v>
      </c>
    </row>
    <row r="2" spans="1:3">
      <c r="B2" s="2" t="s">
        <v>2</v>
      </c>
      <c r="C2" s="2" t="s">
        <v>30</v>
      </c>
    </row>
    <row r="3" spans="1:3">
      <c r="A3" s="3" t="s">
        <v>267</v>
      </c>
    </row>
    <row r="4" spans="1:3">
      <c r="A4" s="4" t="s">
        <v>268</v>
      </c>
      <c r="B4" s="6" t="n">
        <v>154960</v>
      </c>
      <c r="C4" s="6" t="n">
        <v>191430</v>
      </c>
    </row>
    <row r="5" spans="1:3">
      <c r="A5" s="4" t="s">
        <v>269</v>
      </c>
    </row>
    <row r="6" spans="1:3">
      <c r="A6" s="3" t="s">
        <v>267</v>
      </c>
    </row>
    <row r="7" spans="1:3">
      <c r="A7" s="4" t="s">
        <v>270</v>
      </c>
      <c r="B7" s="4" t="s">
        <v>271</v>
      </c>
    </row>
    <row r="8" spans="1:3">
      <c r="A8" s="4" t="s">
        <v>272</v>
      </c>
      <c r="B8" s="4" t="s">
        <v>273</v>
      </c>
    </row>
    <row r="9" spans="1:3">
      <c r="A9" s="4" t="s">
        <v>274</v>
      </c>
      <c r="B9" s="4" t="s">
        <v>275</v>
      </c>
    </row>
    <row r="10" spans="1:3">
      <c r="A10" s="4" t="s">
        <v>276</v>
      </c>
      <c r="B10" s="4" t="s">
        <v>277</v>
      </c>
    </row>
    <row r="11" spans="1:3">
      <c r="A11" s="4" t="s">
        <v>278</v>
      </c>
      <c r="B11" s="4" t="s">
        <v>279</v>
      </c>
    </row>
    <row r="12" spans="1:3">
      <c r="A12" s="4" t="s">
        <v>268</v>
      </c>
      <c r="B12" s="6" t="n">
        <v>154960</v>
      </c>
      <c r="C12" s="6" t="n">
        <v>1914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0</v>
      </c>
      <c r="B1" s="2" t="s">
        <v>2</v>
      </c>
      <c r="C1" s="2" t="s">
        <v>30</v>
      </c>
    </row>
    <row r="2" spans="1:3">
      <c r="A2" s="3" t="s">
        <v>139</v>
      </c>
    </row>
    <row r="3" spans="1:3">
      <c r="A3" s="4" t="s">
        <v>281</v>
      </c>
      <c r="B3" s="6" t="n">
        <v>569043</v>
      </c>
      <c r="C3" s="6" t="n">
        <v>598832</v>
      </c>
    </row>
    <row r="4" spans="1:3">
      <c r="A4" s="4" t="s">
        <v>282</v>
      </c>
      <c r="B4" s="5" t="n">
        <v>104791</v>
      </c>
      <c r="C4" s="5" t="n">
        <v>85523</v>
      </c>
    </row>
    <row r="5" spans="1:3">
      <c r="A5" s="4" t="s">
        <v>283</v>
      </c>
      <c r="B5" s="5" t="n">
        <v>52648</v>
      </c>
      <c r="C5" s="5" t="n">
        <v>3663</v>
      </c>
    </row>
    <row r="6" spans="1:3">
      <c r="A6" s="4" t="s">
        <v>284</v>
      </c>
      <c r="B6" s="5" t="n">
        <v>41887</v>
      </c>
      <c r="C6" s="4" t="s">
        <v>86</v>
      </c>
    </row>
    <row r="7" spans="1:3">
      <c r="A7" s="4" t="s">
        <v>285</v>
      </c>
      <c r="B7" s="6" t="n">
        <v>768369</v>
      </c>
      <c r="C7" s="6" t="n">
        <v>6880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86</v>
      </c>
      <c r="B1" s="2" t="s">
        <v>1</v>
      </c>
    </row>
    <row r="2" spans="1:3">
      <c r="B2" s="2" t="s">
        <v>2</v>
      </c>
      <c r="C2" s="2" t="s">
        <v>30</v>
      </c>
    </row>
    <row r="3" spans="1:3">
      <c r="A3" s="3" t="s">
        <v>287</v>
      </c>
    </row>
    <row r="4" spans="1:3">
      <c r="A4" s="4" t="s">
        <v>288</v>
      </c>
      <c r="B4" s="6" t="n">
        <v>449123</v>
      </c>
      <c r="C4" s="6" t="n">
        <v>532892</v>
      </c>
    </row>
    <row r="5" spans="1:3">
      <c r="A5" s="4" t="s">
        <v>289</v>
      </c>
      <c r="B5" s="5" t="n">
        <v>222732</v>
      </c>
      <c r="C5" s="5" t="n">
        <v>429785</v>
      </c>
    </row>
    <row r="6" spans="1:3">
      <c r="A6" s="4" t="s">
        <v>290</v>
      </c>
      <c r="B6" s="5" t="n">
        <v>671855</v>
      </c>
      <c r="C6" s="5" t="n">
        <v>962677</v>
      </c>
    </row>
    <row r="7" spans="1:3">
      <c r="A7" s="3" t="s">
        <v>291</v>
      </c>
    </row>
    <row r="8" spans="1:3">
      <c r="A8" s="4" t="s">
        <v>288</v>
      </c>
      <c r="B8" s="5" t="n">
        <v>561920</v>
      </c>
      <c r="C8" s="5" t="n">
        <v>262469</v>
      </c>
    </row>
    <row r="9" spans="1:3">
      <c r="A9" s="4" t="s">
        <v>289</v>
      </c>
      <c r="B9" s="5" t="n">
        <v>556453</v>
      </c>
      <c r="C9" s="5" t="n">
        <v>81864</v>
      </c>
    </row>
    <row r="10" spans="1:3">
      <c r="A10" s="4" t="s">
        <v>292</v>
      </c>
      <c r="B10" s="5" t="n">
        <v>1118373</v>
      </c>
      <c r="C10" s="5" t="n">
        <v>344333</v>
      </c>
    </row>
    <row r="11" spans="1:3">
      <c r="A11" s="4" t="s">
        <v>293</v>
      </c>
      <c r="B11" s="6" t="n">
        <v>1790478</v>
      </c>
      <c r="C11" s="6" t="n">
        <v>13070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4</v>
      </c>
      <c r="B1" s="2" t="s">
        <v>2</v>
      </c>
      <c r="C1" s="2" t="s">
        <v>30</v>
      </c>
    </row>
    <row r="2" spans="1:3">
      <c r="A2" s="3" t="s">
        <v>295</v>
      </c>
    </row>
    <row r="3" spans="1:3">
      <c r="A3" s="4" t="s">
        <v>296</v>
      </c>
      <c r="B3" s="6" t="n">
        <v>11562</v>
      </c>
      <c r="C3" s="6" t="n">
        <v>11562</v>
      </c>
    </row>
    <row r="4" spans="1:3">
      <c r="A4" s="4" t="s">
        <v>297</v>
      </c>
      <c r="B4" s="5" t="n">
        <v>409236</v>
      </c>
      <c r="C4" s="5" t="n">
        <v>332613</v>
      </c>
    </row>
    <row r="5" spans="1:3">
      <c r="A5" s="4" t="s">
        <v>298</v>
      </c>
      <c r="B5" s="5" t="n">
        <v>1308038</v>
      </c>
      <c r="C5" s="5" t="n">
        <v>1308038</v>
      </c>
    </row>
    <row r="6" spans="1:3">
      <c r="A6" s="4" t="s">
        <v>299</v>
      </c>
      <c r="B6" s="5" t="n">
        <v>1728836</v>
      </c>
      <c r="C6" s="5" t="n">
        <v>1652213</v>
      </c>
    </row>
    <row r="7" spans="1:3">
      <c r="A7" s="3" t="s">
        <v>300</v>
      </c>
    </row>
    <row r="8" spans="1:3">
      <c r="A8" s="4" t="s">
        <v>301</v>
      </c>
      <c r="B8" s="5" t="n">
        <v>209234</v>
      </c>
      <c r="C8" s="5" t="n">
        <v>-47341</v>
      </c>
    </row>
    <row r="9" spans="1:3">
      <c r="A9" s="4" t="s">
        <v>302</v>
      </c>
      <c r="B9" s="5" t="n">
        <v>1938070</v>
      </c>
      <c r="C9" s="5" t="n">
        <v>1604872</v>
      </c>
    </row>
    <row r="10" spans="1:3">
      <c r="A10" s="4" t="s">
        <v>303</v>
      </c>
      <c r="B10" s="5" t="n">
        <v>-1938070</v>
      </c>
      <c r="C10" s="5" t="n">
        <v>-1604872</v>
      </c>
    </row>
    <row r="11" spans="1:3">
      <c r="A11" s="4" t="s">
        <v>304</v>
      </c>
      <c r="B11" s="4" t="s">
        <v>86</v>
      </c>
      <c r="C11" s="4" t="s">
        <v>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305</v>
      </c>
      <c r="B1" s="2" t="s">
        <v>306</v>
      </c>
      <c r="D1" s="2" t="s">
        <v>307</v>
      </c>
      <c r="F1" s="2" t="s">
        <v>1</v>
      </c>
    </row>
    <row r="2" spans="1:7">
      <c r="B2" s="2" t="s">
        <v>2</v>
      </c>
      <c r="C2" s="2" t="s">
        <v>30</v>
      </c>
      <c r="D2" s="2" t="s">
        <v>2</v>
      </c>
      <c r="E2" s="2" t="s">
        <v>30</v>
      </c>
      <c r="F2" s="2" t="s">
        <v>2</v>
      </c>
      <c r="G2" s="2" t="s">
        <v>30</v>
      </c>
    </row>
    <row r="3" spans="1:7">
      <c r="A3" s="3" t="s">
        <v>143</v>
      </c>
    </row>
    <row r="4" spans="1:7">
      <c r="A4" s="4" t="s">
        <v>308</v>
      </c>
      <c r="B4" s="4" t="s">
        <v>309</v>
      </c>
      <c r="C4" s="4" t="s">
        <v>86</v>
      </c>
      <c r="D4" s="4" t="s">
        <v>234</v>
      </c>
      <c r="E4" s="4" t="s">
        <v>86</v>
      </c>
      <c r="F4" s="4" t="s">
        <v>86</v>
      </c>
      <c r="G4" s="4" t="s">
        <v>310</v>
      </c>
    </row>
    <row r="5" spans="1:7">
      <c r="A5" s="4" t="s">
        <v>311</v>
      </c>
      <c r="F5" s="4" t="s">
        <v>312</v>
      </c>
      <c r="G5" s="4" t="s">
        <v>312</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3</v>
      </c>
      <c r="B1" s="2" t="s">
        <v>1</v>
      </c>
    </row>
    <row r="2" spans="1:3">
      <c r="B2" s="2" t="s">
        <v>2</v>
      </c>
      <c r="C2" s="2" t="s">
        <v>30</v>
      </c>
    </row>
    <row r="3" spans="1:3">
      <c r="A3" s="3" t="s">
        <v>147</v>
      </c>
    </row>
    <row r="4" spans="1:3">
      <c r="A4" s="4" t="s">
        <v>314</v>
      </c>
      <c r="B4" s="6" t="n">
        <v>2017672</v>
      </c>
    </row>
    <row r="5" spans="1:3">
      <c r="A5" s="4" t="s">
        <v>85</v>
      </c>
      <c r="B5" s="5" t="n">
        <v>2593539</v>
      </c>
      <c r="C5" s="6" t="n">
        <v>1473976</v>
      </c>
    </row>
    <row r="6" spans="1:3">
      <c r="A6" s="4" t="s">
        <v>315</v>
      </c>
      <c r="B6" s="5" t="n">
        <v>14304608</v>
      </c>
      <c r="C6" s="6" t="n">
        <v>12286936</v>
      </c>
    </row>
    <row r="7" spans="1:3">
      <c r="A7" s="4" t="s">
        <v>316</v>
      </c>
      <c r="B7" s="6" t="n">
        <v>5758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23472694</v>
      </c>
      <c r="C4" s="6" t="n">
        <v>20128041</v>
      </c>
    </row>
    <row r="5" spans="1:3">
      <c r="A5" s="3" t="s">
        <v>65</v>
      </c>
    </row>
    <row r="6" spans="1:3">
      <c r="A6" s="4" t="s">
        <v>66</v>
      </c>
      <c r="B6" s="5" t="n">
        <v>14734561</v>
      </c>
      <c r="C6" s="5" t="n">
        <v>13096955</v>
      </c>
    </row>
    <row r="7" spans="1:3">
      <c r="A7" s="4" t="s">
        <v>67</v>
      </c>
      <c r="B7" s="5" t="n">
        <v>3978970</v>
      </c>
      <c r="C7" s="5" t="n">
        <v>3754803</v>
      </c>
    </row>
    <row r="8" spans="1:3">
      <c r="A8" s="4" t="s">
        <v>68</v>
      </c>
      <c r="B8" s="5" t="n">
        <v>48178</v>
      </c>
      <c r="C8" s="5" t="n">
        <v>53094</v>
      </c>
    </row>
    <row r="9" spans="1:3">
      <c r="A9" s="4" t="s">
        <v>69</v>
      </c>
      <c r="B9" s="5" t="n">
        <v>330037</v>
      </c>
      <c r="C9" s="5" t="n">
        <v>443432</v>
      </c>
    </row>
    <row r="10" spans="1:3">
      <c r="A10" s="4" t="s">
        <v>70</v>
      </c>
      <c r="B10" s="5" t="n">
        <v>19091746</v>
      </c>
      <c r="C10" s="5" t="n">
        <v>17348284</v>
      </c>
    </row>
    <row r="11" spans="1:3">
      <c r="A11" s="4" t="s">
        <v>71</v>
      </c>
      <c r="B11" s="5" t="n">
        <v>4380948</v>
      </c>
      <c r="C11" s="5" t="n">
        <v>2779757</v>
      </c>
    </row>
    <row r="12" spans="1:3">
      <c r="A12" s="4" t="s">
        <v>72</v>
      </c>
      <c r="B12" s="5" t="n">
        <v>3069</v>
      </c>
      <c r="C12" s="5" t="n">
        <v>1229</v>
      </c>
    </row>
    <row r="13" spans="1:3">
      <c r="A13" s="4" t="s">
        <v>73</v>
      </c>
      <c r="B13" s="5" t="n">
        <v>4384017</v>
      </c>
      <c r="C13" s="5" t="n">
        <v>2780986</v>
      </c>
    </row>
    <row r="14" spans="1:3">
      <c r="A14" s="4" t="s">
        <v>74</v>
      </c>
      <c r="B14" s="5" t="n">
        <v>-1790478</v>
      </c>
      <c r="C14" s="5" t="n">
        <v>-1307010</v>
      </c>
    </row>
    <row r="15" spans="1:3">
      <c r="A15" s="4" t="s">
        <v>75</v>
      </c>
      <c r="B15" s="6" t="n">
        <v>2593539</v>
      </c>
      <c r="C15" s="6" t="n">
        <v>1473976</v>
      </c>
    </row>
    <row r="16" spans="1:3">
      <c r="A16" s="4" t="s">
        <v>76</v>
      </c>
      <c r="B16" s="7" t="n">
        <v>1.12</v>
      </c>
      <c r="C16" s="7" t="n">
        <v>0.64</v>
      </c>
    </row>
    <row r="17" spans="1:3">
      <c r="A17" s="4" t="s">
        <v>77</v>
      </c>
      <c r="B17" s="5" t="n">
        <v>2303</v>
      </c>
      <c r="C17" s="5" t="n">
        <v>23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318</v>
      </c>
      <c r="C1" s="2" t="s">
        <v>2</v>
      </c>
    </row>
    <row r="2" spans="1:3">
      <c r="A2" s="3" t="s">
        <v>151</v>
      </c>
    </row>
    <row r="3" spans="1:3">
      <c r="A3" s="4" t="s">
        <v>319</v>
      </c>
      <c r="C3" s="5" t="n">
        <v>750000</v>
      </c>
    </row>
    <row r="4" spans="1:3">
      <c r="A4" s="4" t="s">
        <v>320</v>
      </c>
      <c r="C4" s="4" t="s">
        <v>321</v>
      </c>
    </row>
    <row r="5" spans="1:3">
      <c r="A5" s="4" t="s">
        <v>322</v>
      </c>
      <c r="C5" s="4" t="s">
        <v>323</v>
      </c>
    </row>
    <row r="6" spans="1:3">
      <c r="A6" s="4" t="s">
        <v>324</v>
      </c>
      <c r="B6" s="4" t="s">
        <v>325</v>
      </c>
      <c r="C6" s="4" t="s">
        <v>325</v>
      </c>
    </row>
    <row r="7" spans="1:3">
      <c r="A7" s="4" t="s">
        <v>326</v>
      </c>
      <c r="C7"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 customWidth="1" max="6" min="6" width="14"/>
    <col customWidth="1" max="7" min="7" width="14"/>
    <col customWidth="1" max="8" min="8" width="14"/>
  </cols>
  <sheetData>
    <row r="1" spans="1:8">
      <c r="A1" s="1" t="s">
        <v>327</v>
      </c>
      <c r="C1" s="2" t="s">
        <v>328</v>
      </c>
      <c r="D1" s="2" t="s">
        <v>329</v>
      </c>
      <c r="E1" s="2" t="s">
        <v>318</v>
      </c>
      <c r="F1" s="2" t="s">
        <v>2</v>
      </c>
      <c r="G1" s="2" t="s">
        <v>30</v>
      </c>
      <c r="H1" s="2" t="s">
        <v>330</v>
      </c>
    </row>
    <row r="2" spans="1:8">
      <c r="A2" s="3" t="s">
        <v>331</v>
      </c>
    </row>
    <row r="3" spans="1:8">
      <c r="A3" s="4" t="s">
        <v>332</v>
      </c>
      <c r="E3" s="5" t="n">
        <v>245000</v>
      </c>
      <c r="F3" s="5" t="n">
        <v>0</v>
      </c>
      <c r="G3" s="5" t="n">
        <v>10000</v>
      </c>
    </row>
    <row r="4" spans="1:8">
      <c r="A4" s="4" t="s">
        <v>324</v>
      </c>
      <c r="E4" s="4" t="s">
        <v>325</v>
      </c>
      <c r="F4" s="4" t="s">
        <v>325</v>
      </c>
    </row>
    <row r="5" spans="1:8">
      <c r="A5" s="4" t="s">
        <v>322</v>
      </c>
      <c r="F5" s="4" t="s">
        <v>323</v>
      </c>
    </row>
    <row r="6" spans="1:8">
      <c r="A6" s="4" t="s">
        <v>320</v>
      </c>
      <c r="F6" s="4" t="s">
        <v>321</v>
      </c>
    </row>
    <row r="7" spans="1:8">
      <c r="A7" s="4" t="s">
        <v>333</v>
      </c>
      <c r="E7" s="6" t="n">
        <v>6</v>
      </c>
      <c r="G7" s="7" t="n">
        <v>5.3</v>
      </c>
    </row>
    <row r="8" spans="1:8">
      <c r="A8" s="4" t="s">
        <v>334</v>
      </c>
      <c r="F8" s="5" t="n">
        <v>251000</v>
      </c>
      <c r="G8" s="5" t="n">
        <v>247000</v>
      </c>
    </row>
    <row r="9" spans="1:8">
      <c r="A9" s="4" t="s">
        <v>335</v>
      </c>
    </row>
    <row r="10" spans="1:8">
      <c r="A10" s="3" t="s">
        <v>331</v>
      </c>
    </row>
    <row r="11" spans="1:8">
      <c r="A11" s="4" t="s">
        <v>332</v>
      </c>
      <c r="E11" s="5" t="n">
        <v>110000</v>
      </c>
    </row>
    <row r="12" spans="1:8">
      <c r="A12" s="4" t="s">
        <v>324</v>
      </c>
      <c r="E12" s="4" t="s">
        <v>325</v>
      </c>
    </row>
    <row r="13" spans="1:8">
      <c r="A13" s="4" t="s">
        <v>333</v>
      </c>
      <c r="E13" s="6" t="n">
        <v>6</v>
      </c>
    </row>
    <row r="14" spans="1:8">
      <c r="A14" s="4" t="s">
        <v>336</v>
      </c>
    </row>
    <row r="15" spans="1:8">
      <c r="A15" s="3" t="s">
        <v>331</v>
      </c>
    </row>
    <row r="16" spans="1:8">
      <c r="A16" s="4" t="s">
        <v>332</v>
      </c>
      <c r="E16" s="5" t="n">
        <v>75000</v>
      </c>
    </row>
    <row r="17" spans="1:8">
      <c r="A17" s="4" t="s">
        <v>324</v>
      </c>
      <c r="E17" s="4" t="s">
        <v>325</v>
      </c>
    </row>
    <row r="18" spans="1:8">
      <c r="A18" s="4" t="s">
        <v>322</v>
      </c>
      <c r="E18" s="4" t="s">
        <v>323</v>
      </c>
    </row>
    <row r="19" spans="1:8">
      <c r="A19" s="4" t="s">
        <v>320</v>
      </c>
      <c r="E19" s="4" t="s">
        <v>321</v>
      </c>
    </row>
    <row r="20" spans="1:8">
      <c r="A20" s="4" t="s">
        <v>337</v>
      </c>
    </row>
    <row r="21" spans="1:8">
      <c r="A21" s="3" t="s">
        <v>331</v>
      </c>
    </row>
    <row r="22" spans="1:8">
      <c r="A22" s="4" t="s">
        <v>332</v>
      </c>
      <c r="D22" s="5" t="n">
        <v>50000</v>
      </c>
    </row>
    <row r="23" spans="1:8">
      <c r="A23" s="4" t="s">
        <v>324</v>
      </c>
      <c r="D23" s="4" t="s">
        <v>325</v>
      </c>
    </row>
    <row r="24" spans="1:8">
      <c r="A24" s="4" t="s">
        <v>333</v>
      </c>
      <c r="D24" s="7" t="n">
        <v>5.3</v>
      </c>
    </row>
    <row r="25" spans="1:8">
      <c r="A25" s="4" t="s">
        <v>338</v>
      </c>
    </row>
    <row r="26" spans="1:8">
      <c r="A26" s="3" t="s">
        <v>331</v>
      </c>
    </row>
    <row r="27" spans="1:8">
      <c r="A27" s="4" t="s">
        <v>332</v>
      </c>
      <c r="E27" s="5" t="n">
        <v>50000</v>
      </c>
    </row>
    <row r="28" spans="1:8">
      <c r="A28" s="4" t="s">
        <v>324</v>
      </c>
      <c r="E28" s="4" t="s">
        <v>325</v>
      </c>
    </row>
    <row r="29" spans="1:8">
      <c r="A29" s="4" t="s">
        <v>333</v>
      </c>
      <c r="E29" s="6" t="n">
        <v>6</v>
      </c>
    </row>
    <row r="30" spans="1:8">
      <c r="A30" s="4" t="s">
        <v>339</v>
      </c>
    </row>
    <row r="31" spans="1:8">
      <c r="A31" s="3" t="s">
        <v>331</v>
      </c>
    </row>
    <row r="32" spans="1:8">
      <c r="A32" s="4" t="s">
        <v>332</v>
      </c>
      <c r="E32" s="5" t="n">
        <v>5000</v>
      </c>
    </row>
    <row r="33" spans="1:8">
      <c r="A33" s="4" t="s">
        <v>324</v>
      </c>
      <c r="E33" s="4" t="s">
        <v>325</v>
      </c>
    </row>
    <row r="34" spans="1:8">
      <c r="A34" s="4" t="s">
        <v>333</v>
      </c>
      <c r="E34" s="6" t="n">
        <v>6</v>
      </c>
    </row>
    <row r="35" spans="1:8">
      <c r="A35" s="4" t="s">
        <v>340</v>
      </c>
    </row>
    <row r="36" spans="1:8">
      <c r="A36" s="3" t="s">
        <v>331</v>
      </c>
    </row>
    <row r="37" spans="1:8">
      <c r="A37" s="4" t="s">
        <v>332</v>
      </c>
      <c r="E37" s="5" t="n">
        <v>5000</v>
      </c>
    </row>
    <row r="38" spans="1:8">
      <c r="A38" s="4" t="s">
        <v>324</v>
      </c>
      <c r="E38" s="4" t="s">
        <v>325</v>
      </c>
    </row>
    <row r="39" spans="1:8">
      <c r="A39" s="4" t="s">
        <v>333</v>
      </c>
      <c r="E39" s="6" t="n">
        <v>6</v>
      </c>
    </row>
    <row r="40" spans="1:8">
      <c r="A40" s="4" t="s">
        <v>341</v>
      </c>
    </row>
    <row r="41" spans="1:8">
      <c r="A41" s="3" t="s">
        <v>331</v>
      </c>
    </row>
    <row r="42" spans="1:8">
      <c r="A42" s="4" t="s">
        <v>332</v>
      </c>
      <c r="B42" s="4" t="s">
        <v>342</v>
      </c>
      <c r="D42" s="5" t="n">
        <v>5000</v>
      </c>
    </row>
    <row r="43" spans="1:8">
      <c r="A43" s="4" t="s">
        <v>324</v>
      </c>
      <c r="D43" s="4" t="s">
        <v>325</v>
      </c>
    </row>
    <row r="44" spans="1:8">
      <c r="A44" s="4" t="s">
        <v>333</v>
      </c>
      <c r="D44" s="7" t="n">
        <v>5.3</v>
      </c>
    </row>
    <row r="45" spans="1:8">
      <c r="A45" s="4" t="s">
        <v>343</v>
      </c>
      <c r="C45" s="5" t="n">
        <v>3000</v>
      </c>
    </row>
    <row r="46" spans="1:8">
      <c r="A46" s="4" t="s">
        <v>334</v>
      </c>
      <c r="C46" s="5" t="n">
        <v>1000</v>
      </c>
      <c r="H46" s="5" t="n">
        <v>2000</v>
      </c>
    </row>
    <row r="47" spans="1:8">
      <c r="A47" s="4" t="s">
        <v>344</v>
      </c>
    </row>
    <row r="48" spans="1:8">
      <c r="A48" s="3" t="s">
        <v>331</v>
      </c>
    </row>
    <row r="49" spans="1:8">
      <c r="A49" s="4" t="s">
        <v>334</v>
      </c>
      <c r="F49" s="5" t="n">
        <v>2000</v>
      </c>
    </row>
    <row r="50" spans="1:8">
      <c r="A50" s="4" t="s">
        <v>345</v>
      </c>
    </row>
    <row r="51" spans="1:8">
      <c r="A51" s="3" t="s">
        <v>331</v>
      </c>
    </row>
    <row r="52" spans="1:8">
      <c r="A52" s="4" t="s">
        <v>332</v>
      </c>
      <c r="B52" s="4" t="s">
        <v>342</v>
      </c>
      <c r="D52" s="5" t="n">
        <v>5000</v>
      </c>
    </row>
    <row r="53" spans="1:8">
      <c r="A53" s="4" t="s">
        <v>324</v>
      </c>
      <c r="D53" s="4" t="s">
        <v>325</v>
      </c>
    </row>
    <row r="54" spans="1:8">
      <c r="A54" s="4" t="s">
        <v>333</v>
      </c>
      <c r="D54" s="7" t="n">
        <v>5.3</v>
      </c>
    </row>
    <row r="55" spans="1:8">
      <c r="A55" s="4" t="s">
        <v>343</v>
      </c>
      <c r="C55" s="5" t="n">
        <v>3000</v>
      </c>
    </row>
    <row r="56" spans="1:8">
      <c r="A56" s="4" t="s">
        <v>334</v>
      </c>
      <c r="C56" s="5" t="n">
        <v>1000</v>
      </c>
      <c r="H56" s="5" t="n">
        <v>2000</v>
      </c>
    </row>
    <row r="57" spans="1:8">
      <c r="A57" s="4" t="s">
        <v>346</v>
      </c>
    </row>
    <row r="58" spans="1:8">
      <c r="A58" s="3" t="s">
        <v>331</v>
      </c>
    </row>
    <row r="59" spans="1:8">
      <c r="A59" s="4" t="s">
        <v>334</v>
      </c>
      <c r="F59" s="5" t="n">
        <v>2000</v>
      </c>
    </row>
    <row r="60" spans="1:8"/>
    <row r="61" spans="1:8">
      <c r="A61" s="4" t="s">
        <v>342</v>
      </c>
      <c r="B61" s="4" t="s">
        <v>347</v>
      </c>
    </row>
  </sheetData>
  <mergeCells count="3">
    <mergeCell ref="A1:B1"/>
    <mergeCell ref="A60:G60"/>
    <mergeCell ref="B61:G6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25"/>
    <col customWidth="1" max="5" min="5" width="24"/>
  </cols>
  <sheetData>
    <row r="1" spans="1:5">
      <c r="A1" s="1" t="s">
        <v>348</v>
      </c>
      <c r="B1" s="2" t="s">
        <v>318</v>
      </c>
      <c r="C1" s="2" t="s">
        <v>2</v>
      </c>
      <c r="D1" s="2" t="s">
        <v>30</v>
      </c>
      <c r="E1" s="2" t="s">
        <v>243</v>
      </c>
    </row>
    <row r="2" spans="1:5">
      <c r="A2" s="3" t="s">
        <v>349</v>
      </c>
    </row>
    <row r="3" spans="1:5">
      <c r="A3" s="4" t="s">
        <v>350</v>
      </c>
      <c r="C3" s="5" t="n">
        <v>255000</v>
      </c>
      <c r="D3" s="5" t="n">
        <v>245000</v>
      </c>
    </row>
    <row r="4" spans="1:5">
      <c r="A4" s="4" t="s">
        <v>351</v>
      </c>
      <c r="B4" s="5" t="n">
        <v>245000</v>
      </c>
      <c r="C4" s="5" t="n">
        <v>0</v>
      </c>
      <c r="D4" s="5" t="n">
        <v>10000</v>
      </c>
    </row>
    <row r="5" spans="1:5">
      <c r="A5" s="4" t="s">
        <v>352</v>
      </c>
      <c r="C5" s="5" t="n">
        <v>0</v>
      </c>
      <c r="D5" s="5" t="n">
        <v>0</v>
      </c>
    </row>
    <row r="6" spans="1:5">
      <c r="A6" s="4" t="s">
        <v>353</v>
      </c>
      <c r="C6" s="5" t="n">
        <v>0</v>
      </c>
      <c r="D6" s="5" t="n">
        <v>0</v>
      </c>
    </row>
    <row r="7" spans="1:5">
      <c r="A7" s="4" t="s">
        <v>354</v>
      </c>
      <c r="C7" s="5" t="n">
        <v>255000</v>
      </c>
      <c r="D7" s="5" t="n">
        <v>255000</v>
      </c>
      <c r="E7" s="5" t="n">
        <v>245000</v>
      </c>
    </row>
    <row r="8" spans="1:5">
      <c r="A8" s="4" t="s">
        <v>355</v>
      </c>
      <c r="C8" s="5" t="n">
        <v>251000</v>
      </c>
      <c r="D8" s="5" t="n">
        <v>247000</v>
      </c>
    </row>
    <row r="9" spans="1:5">
      <c r="A9" s="4" t="s">
        <v>356</v>
      </c>
      <c r="C9" s="5" t="n">
        <v>251000</v>
      </c>
      <c r="D9" s="5" t="n">
        <v>247000</v>
      </c>
    </row>
    <row r="10" spans="1:5">
      <c r="A10" s="3" t="s">
        <v>357</v>
      </c>
    </row>
    <row r="11" spans="1:5">
      <c r="A11" s="4" t="s">
        <v>350</v>
      </c>
      <c r="C11" s="7" t="n">
        <v>6.15</v>
      </c>
      <c r="D11" s="7" t="n">
        <v>6.18</v>
      </c>
    </row>
    <row r="12" spans="1:5">
      <c r="A12" s="4" t="s">
        <v>351</v>
      </c>
      <c r="B12" s="6" t="n">
        <v>6</v>
      </c>
      <c r="D12" s="8" t="n">
        <v>5.3</v>
      </c>
    </row>
    <row r="13" spans="1:5">
      <c r="A13" s="4" t="s">
        <v>354</v>
      </c>
      <c r="C13" s="8" t="n">
        <v>6.15</v>
      </c>
      <c r="D13" s="8" t="n">
        <v>6.15</v>
      </c>
      <c r="E13" s="7" t="n">
        <v>6.18</v>
      </c>
    </row>
    <row r="14" spans="1:5">
      <c r="A14" s="4" t="s">
        <v>355</v>
      </c>
      <c r="C14" s="7" t="n">
        <v>6.02</v>
      </c>
      <c r="D14" s="7" t="n">
        <v>6.05</v>
      </c>
    </row>
    <row r="15" spans="1:5">
      <c r="A15" s="3" t="s">
        <v>358</v>
      </c>
    </row>
    <row r="16" spans="1:5">
      <c r="A16" s="4" t="s">
        <v>359</v>
      </c>
      <c r="C16" s="4" t="s">
        <v>360</v>
      </c>
      <c r="D16" s="4" t="s">
        <v>361</v>
      </c>
      <c r="E16" s="4" t="s">
        <v>362</v>
      </c>
    </row>
    <row r="17" spans="1:5">
      <c r="A17" s="4" t="s">
        <v>351</v>
      </c>
      <c r="D17" s="4" t="s">
        <v>3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63</v>
      </c>
      <c r="B1" s="2" t="s">
        <v>1</v>
      </c>
    </row>
    <row r="2" spans="1:3">
      <c r="B2" s="2" t="s">
        <v>2</v>
      </c>
      <c r="C2" s="2" t="s">
        <v>30</v>
      </c>
    </row>
    <row r="3" spans="1:3">
      <c r="A3" s="3" t="s">
        <v>155</v>
      </c>
    </row>
    <row r="4" spans="1:3">
      <c r="A4" s="4" t="s">
        <v>364</v>
      </c>
      <c r="B4" s="4" t="s">
        <v>365</v>
      </c>
    </row>
    <row r="5" spans="1:3">
      <c r="A5" s="4" t="s">
        <v>366</v>
      </c>
      <c r="B5" s="6" t="n">
        <v>324000</v>
      </c>
      <c r="C5" s="6" t="n">
        <v>32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7</v>
      </c>
      <c r="B1" s="2" t="s">
        <v>1</v>
      </c>
    </row>
    <row r="2" spans="1:3">
      <c r="B2" s="2" t="s">
        <v>2</v>
      </c>
      <c r="C2" s="2" t="s">
        <v>30</v>
      </c>
    </row>
    <row r="3" spans="1:3">
      <c r="A3" s="3" t="s">
        <v>159</v>
      </c>
    </row>
    <row r="4" spans="1:3">
      <c r="A4" s="4" t="s">
        <v>368</v>
      </c>
      <c r="B4" s="6" t="n">
        <v>178360</v>
      </c>
      <c r="C4" s="6" t="n">
        <v>173180</v>
      </c>
    </row>
    <row r="5" spans="1:3">
      <c r="A5" s="4" t="s">
        <v>369</v>
      </c>
      <c r="B5" s="6" t="n">
        <v>151314</v>
      </c>
      <c r="C5" s="6" t="n">
        <v>1348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70</v>
      </c>
      <c r="B1" s="2" t="s">
        <v>371</v>
      </c>
    </row>
    <row r="2" spans="1:2">
      <c r="A2" s="3" t="s">
        <v>372</v>
      </c>
    </row>
    <row r="3" spans="1:2">
      <c r="A3" s="5" t="n">
        <v>2019</v>
      </c>
      <c r="B3" s="6" t="n">
        <v>183720</v>
      </c>
    </row>
    <row r="4" spans="1:2">
      <c r="A4" s="5" t="n">
        <v>2020</v>
      </c>
      <c r="B4" s="5" t="n">
        <v>189200</v>
      </c>
    </row>
    <row r="5" spans="1:2">
      <c r="A5" s="4" t="s">
        <v>373</v>
      </c>
      <c r="B5" s="5" t="n">
        <v>128640</v>
      </c>
    </row>
    <row r="6" spans="1:2">
      <c r="A6" s="4" t="s">
        <v>82</v>
      </c>
      <c r="B6" s="6" t="n">
        <v>5015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74</v>
      </c>
      <c r="B1" s="2" t="s">
        <v>1</v>
      </c>
    </row>
    <row r="2" spans="1:3">
      <c r="B2" s="2" t="s">
        <v>375</v>
      </c>
      <c r="C2" s="2" t="s">
        <v>376</v>
      </c>
    </row>
    <row r="3" spans="1:3">
      <c r="A3" s="4" t="s">
        <v>377</v>
      </c>
      <c r="B3" s="6" t="n">
        <v>23472694</v>
      </c>
      <c r="C3" s="6" t="n">
        <v>20128041</v>
      </c>
    </row>
    <row r="4" spans="1:3">
      <c r="A4" s="4" t="s">
        <v>378</v>
      </c>
    </row>
    <row r="5" spans="1:3">
      <c r="A5" s="4" t="s">
        <v>379</v>
      </c>
      <c r="B5" s="4" t="s">
        <v>380</v>
      </c>
      <c r="C5" s="4" t="s">
        <v>381</v>
      </c>
    </row>
    <row r="6" spans="1:3">
      <c r="A6" s="4" t="s">
        <v>382</v>
      </c>
      <c r="B6" s="5" t="n">
        <v>4</v>
      </c>
      <c r="C6" s="5" t="n">
        <v>5</v>
      </c>
    </row>
    <row r="7" spans="1:3">
      <c r="A7" s="4" t="s">
        <v>377</v>
      </c>
      <c r="B7" s="6" t="n">
        <v>7639000</v>
      </c>
      <c r="C7" s="6" t="n">
        <v>6946000</v>
      </c>
    </row>
    <row r="8" spans="1:3">
      <c r="A8" s="4" t="s">
        <v>383</v>
      </c>
    </row>
    <row r="9" spans="1:3">
      <c r="A9" s="4" t="s">
        <v>379</v>
      </c>
      <c r="B9" s="4" t="s">
        <v>384</v>
      </c>
    </row>
    <row r="10" spans="1:3">
      <c r="A10" s="4" t="s">
        <v>382</v>
      </c>
      <c r="B10" s="5" t="n">
        <v>2</v>
      </c>
    </row>
    <row r="11" spans="1:3">
      <c r="A11" s="4" t="s">
        <v>385</v>
      </c>
    </row>
    <row r="12" spans="1:3">
      <c r="A12" s="4" t="s">
        <v>379</v>
      </c>
      <c r="B12" s="4" t="s">
        <v>3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386</v>
      </c>
      <c r="B1" s="2" t="s">
        <v>3</v>
      </c>
      <c r="C1" s="2" t="s">
        <v>2</v>
      </c>
      <c r="D1" s="2" t="s">
        <v>30</v>
      </c>
    </row>
    <row r="2" spans="1:4">
      <c r="A2" s="3" t="s">
        <v>387</v>
      </c>
    </row>
    <row r="3" spans="1:4">
      <c r="A3" s="4" t="s">
        <v>60</v>
      </c>
      <c r="C3" s="5" t="n">
        <v>2303468</v>
      </c>
      <c r="D3" s="5" t="n">
        <v>2303468</v>
      </c>
    </row>
    <row r="4" spans="1:4">
      <c r="A4" s="4" t="s">
        <v>61</v>
      </c>
      <c r="C4" s="5" t="n">
        <v>2303468</v>
      </c>
      <c r="D4" s="5" t="n">
        <v>2303468</v>
      </c>
    </row>
    <row r="5" spans="1:4">
      <c r="A5" s="4" t="s">
        <v>388</v>
      </c>
    </row>
    <row r="6" spans="1:4">
      <c r="A6" s="3" t="s">
        <v>387</v>
      </c>
    </row>
    <row r="7" spans="1:4">
      <c r="A7" s="4" t="s">
        <v>60</v>
      </c>
      <c r="B7" s="5" t="n">
        <v>2323468</v>
      </c>
    </row>
    <row r="8" spans="1:4">
      <c r="A8" s="4" t="s">
        <v>61</v>
      </c>
      <c r="B8" s="5" t="n">
        <v>23234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22"/>
    <col customWidth="1" max="3" min="3" width="40"/>
    <col customWidth="1" max="4" min="4" width="27"/>
    <col customWidth="1" max="5" min="5" width="13"/>
  </cols>
  <sheetData>
    <row r="1" spans="1:5">
      <c r="A1" s="1" t="s">
        <v>78</v>
      </c>
      <c r="B1" s="2" t="s">
        <v>79</v>
      </c>
      <c r="C1" s="2" t="s">
        <v>80</v>
      </c>
      <c r="D1" s="2" t="s">
        <v>81</v>
      </c>
      <c r="E1" s="2" t="s">
        <v>82</v>
      </c>
    </row>
    <row r="2" spans="1:5">
      <c r="A2" s="4" t="s">
        <v>83</v>
      </c>
      <c r="B2" s="6" t="n">
        <v>23035</v>
      </c>
      <c r="C2" s="6" t="n">
        <v>2744573</v>
      </c>
      <c r="D2" s="6" t="n">
        <v>10812960</v>
      </c>
      <c r="E2" s="6" t="n">
        <v>13580568</v>
      </c>
    </row>
    <row r="3" spans="1:5">
      <c r="A3" s="4" t="s">
        <v>84</v>
      </c>
      <c r="B3" s="5" t="n">
        <v>2303468</v>
      </c>
    </row>
    <row r="4" spans="1:5">
      <c r="A4" s="4" t="s">
        <v>85</v>
      </c>
      <c r="B4" s="4" t="s">
        <v>86</v>
      </c>
      <c r="C4" s="4" t="s">
        <v>86</v>
      </c>
      <c r="D4" s="5" t="n">
        <v>1473976</v>
      </c>
      <c r="E4" s="5" t="n">
        <v>1473976</v>
      </c>
    </row>
    <row r="5" spans="1:5">
      <c r="A5" s="4" t="s">
        <v>87</v>
      </c>
      <c r="B5" s="6" t="n">
        <v>23035</v>
      </c>
      <c r="C5" s="5" t="n">
        <v>2744573</v>
      </c>
      <c r="D5" s="5" t="n">
        <v>12286936</v>
      </c>
      <c r="E5" s="6" t="n">
        <v>15054544</v>
      </c>
    </row>
    <row r="6" spans="1:5">
      <c r="A6" s="4" t="s">
        <v>88</v>
      </c>
      <c r="B6" s="5" t="n">
        <v>2303468</v>
      </c>
      <c r="E6" s="5" t="n">
        <v>2303468</v>
      </c>
    </row>
    <row r="7" spans="1:5">
      <c r="A7" s="4" t="s">
        <v>89</v>
      </c>
      <c r="B7" s="4" t="s">
        <v>86</v>
      </c>
      <c r="C7" s="4" t="s">
        <v>86</v>
      </c>
      <c r="D7" s="5" t="n">
        <v>-575867</v>
      </c>
      <c r="E7" s="6" t="n">
        <v>-575867</v>
      </c>
    </row>
    <row r="8" spans="1:5">
      <c r="A8" s="4" t="s">
        <v>85</v>
      </c>
      <c r="B8" s="4" t="s">
        <v>86</v>
      </c>
      <c r="C8" s="4" t="s">
        <v>86</v>
      </c>
      <c r="D8" s="5" t="n">
        <v>2593539</v>
      </c>
      <c r="E8" s="5" t="n">
        <v>2593539</v>
      </c>
    </row>
    <row r="9" spans="1:5">
      <c r="A9" s="4" t="s">
        <v>90</v>
      </c>
      <c r="B9" s="6" t="n">
        <v>23035</v>
      </c>
      <c r="C9" s="6" t="n">
        <v>2744573</v>
      </c>
      <c r="D9" s="6" t="n">
        <v>14304608</v>
      </c>
      <c r="E9" s="6" t="n">
        <v>17072216</v>
      </c>
    </row>
    <row r="10" spans="1:5">
      <c r="A10" s="4" t="s">
        <v>91</v>
      </c>
      <c r="B10" s="5" t="n">
        <v>2303468</v>
      </c>
      <c r="E10" s="5" t="n">
        <v>23034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0</v>
      </c>
    </row>
    <row r="3" spans="1:3">
      <c r="A3" s="3" t="s">
        <v>93</v>
      </c>
    </row>
    <row r="4" spans="1:3">
      <c r="A4" s="4" t="s">
        <v>85</v>
      </c>
      <c r="B4" s="6" t="n">
        <v>2593539</v>
      </c>
      <c r="C4" s="6" t="n">
        <v>1473976</v>
      </c>
    </row>
    <row r="5" spans="1:3">
      <c r="A5" s="3" t="s">
        <v>94</v>
      </c>
    </row>
    <row r="6" spans="1:3">
      <c r="A6" s="4" t="s">
        <v>69</v>
      </c>
      <c r="B6" s="5" t="n">
        <v>330037</v>
      </c>
      <c r="C6" s="5" t="n">
        <v>443432</v>
      </c>
    </row>
    <row r="7" spans="1:3">
      <c r="A7" s="3" t="s">
        <v>95</v>
      </c>
    </row>
    <row r="8" spans="1:3">
      <c r="A8" s="4" t="s">
        <v>96</v>
      </c>
      <c r="B8" s="5" t="n">
        <v>-1321597</v>
      </c>
      <c r="C8" s="5" t="n">
        <v>-895162</v>
      </c>
    </row>
    <row r="9" spans="1:3">
      <c r="A9" s="4" t="s">
        <v>97</v>
      </c>
      <c r="B9" s="5" t="n">
        <v>36470</v>
      </c>
      <c r="C9" s="5" t="n">
        <v>-5316</v>
      </c>
    </row>
    <row r="10" spans="1:3">
      <c r="A10" s="4" t="s">
        <v>98</v>
      </c>
      <c r="B10" s="5" t="n">
        <v>-2065510</v>
      </c>
      <c r="C10" s="5" t="n">
        <v>-1435688</v>
      </c>
    </row>
    <row r="11" spans="1:3">
      <c r="A11" s="4" t="s">
        <v>99</v>
      </c>
      <c r="B11" s="5" t="n">
        <v>818444</v>
      </c>
      <c r="C11" s="5" t="n">
        <v>69829</v>
      </c>
    </row>
    <row r="12" spans="1:3">
      <c r="A12" s="4" t="s">
        <v>100</v>
      </c>
      <c r="B12" s="5" t="n">
        <v>-38</v>
      </c>
      <c r="C12" s="5" t="n">
        <v>-88</v>
      </c>
    </row>
    <row r="13" spans="1:3">
      <c r="A13" s="4" t="s">
        <v>101</v>
      </c>
      <c r="B13" s="5" t="n">
        <v>341444</v>
      </c>
      <c r="C13" s="5" t="n">
        <v>39356</v>
      </c>
    </row>
    <row r="14" spans="1:3">
      <c r="A14" s="4" t="s">
        <v>102</v>
      </c>
      <c r="B14" s="5" t="n">
        <v>80349</v>
      </c>
      <c r="C14" s="5" t="n">
        <v>56737</v>
      </c>
    </row>
    <row r="15" spans="1:3">
      <c r="A15" s="4" t="s">
        <v>103</v>
      </c>
      <c r="B15" s="5" t="n">
        <v>336023</v>
      </c>
      <c r="C15" s="5" t="n">
        <v>305327</v>
      </c>
    </row>
    <row r="16" spans="1:3">
      <c r="A16" s="4" t="s">
        <v>104</v>
      </c>
      <c r="B16" s="5" t="n">
        <v>-1444378</v>
      </c>
      <c r="C16" s="5" t="n">
        <v>-1421573</v>
      </c>
    </row>
    <row r="17" spans="1:3">
      <c r="A17" s="4" t="s">
        <v>105</v>
      </c>
      <c r="B17" s="5" t="n">
        <v>1149161</v>
      </c>
      <c r="C17" s="5" t="n">
        <v>52403</v>
      </c>
    </row>
    <row r="18" spans="1:3">
      <c r="A18" s="3" t="s">
        <v>106</v>
      </c>
    </row>
    <row r="19" spans="1:3">
      <c r="A19" s="4" t="s">
        <v>107</v>
      </c>
      <c r="B19" s="5" t="n">
        <v>-377042</v>
      </c>
      <c r="C19" s="5" t="n">
        <v>-595391</v>
      </c>
    </row>
    <row r="20" spans="1:3">
      <c r="A20" s="4" t="s">
        <v>108</v>
      </c>
      <c r="B20" s="5" t="n">
        <v>-377042</v>
      </c>
      <c r="C20" s="5" t="n">
        <v>-595391</v>
      </c>
    </row>
    <row r="21" spans="1:3">
      <c r="A21" s="3" t="s">
        <v>109</v>
      </c>
    </row>
    <row r="22" spans="1:3">
      <c r="A22" s="4" t="s">
        <v>110</v>
      </c>
      <c r="B22" s="5" t="n">
        <v>-575867</v>
      </c>
      <c r="C22" s="4" t="s">
        <v>86</v>
      </c>
    </row>
    <row r="23" spans="1:3">
      <c r="A23" s="4" t="s">
        <v>111</v>
      </c>
      <c r="B23" s="5" t="n">
        <v>-575867</v>
      </c>
      <c r="C23" s="4" t="s">
        <v>86</v>
      </c>
    </row>
    <row r="24" spans="1:3">
      <c r="A24" s="4" t="s">
        <v>112</v>
      </c>
      <c r="B24" s="5" t="n">
        <v>196252</v>
      </c>
      <c r="C24" s="5" t="n">
        <v>-542988</v>
      </c>
    </row>
    <row r="25" spans="1:3">
      <c r="A25" s="4" t="s">
        <v>113</v>
      </c>
      <c r="B25" s="5" t="n">
        <v>1210761</v>
      </c>
      <c r="C25" s="5" t="n">
        <v>1753749</v>
      </c>
    </row>
    <row r="26" spans="1:3">
      <c r="A26" s="4" t="s">
        <v>114</v>
      </c>
      <c r="B26" s="5" t="n">
        <v>1407013</v>
      </c>
      <c r="C26" s="5" t="n">
        <v>1210761</v>
      </c>
    </row>
    <row r="27" spans="1:3">
      <c r="A27" s="3" t="s">
        <v>115</v>
      </c>
    </row>
    <row r="28" spans="1:3">
      <c r="A28" s="4" t="s">
        <v>116</v>
      </c>
      <c r="B28" s="5" t="n">
        <v>42588</v>
      </c>
      <c r="C28" s="5" t="n">
        <v>50809</v>
      </c>
    </row>
    <row r="29" spans="1:3">
      <c r="A29" s="4" t="s">
        <v>117</v>
      </c>
      <c r="B29" s="6" t="n">
        <v>684893</v>
      </c>
      <c r="C29" s="6" t="n">
        <v>9421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2T17:29:22Z</dcterms:created>
  <dcterms:modified xmlns:dcterms="http://purl.org/dc/terms/" xmlns:xsi="http://www.w3.org/2001/XMLSchema-instance" xsi:type="dcterms:W3CDTF">2018-07-12T17:29:22Z</dcterms:modified>
</cp:coreProperties>
</file>